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ORGANIZATION AND SIGNIFICANT AC" sheetId="7" r:id="rId7"/>
    <s:sheet name="SUMMARY OF SIGNIFICANT ACCOUNTI" sheetId="8" r:id="rId8"/>
    <s:sheet name="PROPERTY AND EQUIPMENT" sheetId="9" r:id="rId9"/>
    <s:sheet name="ACQUISITION" sheetId="10" r:id="rId10"/>
    <s:sheet name="EQUITY TRANSACTIONS" sheetId="11" r:id="rId11"/>
    <s:sheet name="COMMITMENTS" sheetId="12" r:id="rId12"/>
    <s:sheet name="LONG TERM LIABILITIES" sheetId="13" r:id="rId13"/>
    <s:sheet name="COMMON STOCK WARRANT" sheetId="14" r:id="rId14"/>
    <s:sheet name="INTANGIBLE ASSETS" sheetId="15" r:id="rId15"/>
    <s:sheet name="INCOME TAXES" sheetId="16" r:id="rId16"/>
    <s:sheet name="RELATED-PARTY TRANSACTIONS" sheetId="17" r:id="rId17"/>
    <s:sheet name="RESEARCH AND DEVELOPMENT" sheetId="18" r:id="rId18"/>
    <s:sheet name="LIQUIDITY, GOING CONCERN AND MA" sheetId="19" r:id="rId19"/>
    <s:sheet name="SUBSEQUENT EVENTS" sheetId="20" r:id="rId20"/>
    <s:sheet name="SUMMARY OF SIGNIFICANT ACCOUN21" sheetId="21" r:id="rId21"/>
    <s:sheet name="PROPERTY AND EQUIPMENT (Tables)" sheetId="22" r:id="rId22"/>
    <s:sheet name="ACQUISITIONS (Tables)" sheetId="23" r:id="rId23"/>
    <s:sheet name="EQUITY TRANSACTIONS (Tables)" sheetId="24" r:id="rId24"/>
    <s:sheet name="COMMITMENTS (Tables)" sheetId="25" r:id="rId25"/>
    <s:sheet name="LONG TERM LIABILITIES (Tables)" sheetId="26" r:id="rId26"/>
    <s:sheet name="INTANGIBLE ASSETS (Tables)" sheetId="27" r:id="rId27"/>
    <s:sheet name="ORGANIZATION AND SIGNIFICANT 28" sheetId="28" r:id="rId28"/>
    <s:sheet name="SUMMARY OF SIGNIFICANT ACCOUN29" sheetId="29" r:id="rId29"/>
    <s:sheet name="PROPERTY AND EQUIPMENT (Details" sheetId="30" r:id="rId30"/>
    <s:sheet name="PROPERTY AND EQUIPMENT (Detai31" sheetId="31" r:id="rId31"/>
    <s:sheet name="ACQUISITIONS (Details)" sheetId="32" r:id="rId32"/>
    <s:sheet name="EQUITY TRANSACTIONS (Details)" sheetId="33" r:id="rId33"/>
    <s:sheet name="EQUITY TRANSACTIONS (Details 1)" sheetId="34" r:id="rId34"/>
    <s:sheet name="EQUITY TRANSACTIONS (Details Na" sheetId="35" r:id="rId35"/>
    <s:sheet name="COMMITMENTS (Details)" sheetId="36" r:id="rId36"/>
    <s:sheet name="COMMITMENTS (Details 1)" sheetId="37" r:id="rId37"/>
    <s:sheet name="COMMITMENTS (Details Narrative)" sheetId="38" r:id="rId38"/>
    <s:sheet name="LONG TERM LIABILITIES (Details)" sheetId="39" r:id="rId39"/>
    <s:sheet name="LONG TERM LIABILITIES (Details " sheetId="40" r:id="rId40"/>
    <s:sheet name="INTANGIBLE ASSETS (Details)" sheetId="41" r:id="rId41"/>
    <s:sheet name="INTANGIBLE ASSETS (Details 1)" sheetId="42" r:id="rId42"/>
    <s:sheet name="COMMON STOCK WARRANT (Details N" sheetId="43" r:id="rId43"/>
    <s:sheet name="RELATED-PARTY TRANSACTIONS (Det" sheetId="44" r:id="rId44"/>
    <s:sheet name="RESEARCH AND DEVELOPMENT (Detai" sheetId="45" r:id="rId45"/>
    <s:sheet name="LIQUIDITY, GOING CONCERN AND 46" sheetId="46" r:id="rId46"/>
  </s:sheets>
  <s:definedNames/>
  <s:calcPr calcId="124519" calcMode="auto" fullCalcOnLoad="1"/>
</s:workbook>
</file>

<file path=xl/sharedStrings.xml><?xml version="1.0" encoding="utf-8"?>
<sst xmlns="http://schemas.openxmlformats.org/spreadsheetml/2006/main" uniqueCount="356">
  <si>
    <t>Document and Entity Information - shares</t>
  </si>
  <si>
    <t>3 Months Ended</t>
  </si>
  <si>
    <t>Mar. 31, 2016</t>
  </si>
  <si>
    <t>May. 13, 2016</t>
  </si>
  <si>
    <t>Document And Entity Information</t>
  </si>
  <si>
    <t>Entity Registrant Name</t>
  </si>
  <si>
    <t>MEDOVEX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1</t>
  </si>
  <si>
    <t>Document Fiscal Year Focus</t>
  </si>
  <si>
    <t>CONSOLIDATED BALANCE SHEETS - USD ($)</t>
  </si>
  <si>
    <t>Dec. 31, 2015</t>
  </si>
  <si>
    <t>Current Assets</t>
  </si>
  <si>
    <t>Cash</t>
  </si>
  <si>
    <t>Accounts receivable, Net</t>
  </si>
  <si>
    <t>Prepaid expenses</t>
  </si>
  <si>
    <t>Inventory</t>
  </si>
  <si>
    <t>Total Current Assets</t>
  </si>
  <si>
    <t>Property and Equipment, Net</t>
  </si>
  <si>
    <t>Deposits</t>
  </si>
  <si>
    <t>Developed Technology, Net</t>
  </si>
  <si>
    <t>Trademark, Net</t>
  </si>
  <si>
    <t>Goodwill</t>
  </si>
  <si>
    <t>Total Assets</t>
  </si>
  <si>
    <t>Current Liabilities</t>
  </si>
  <si>
    <t>Accounts payable</t>
  </si>
  <si>
    <t>Accrued liabilities</t>
  </si>
  <si>
    <t>Interest payable</t>
  </si>
  <si>
    <t>Notes payable</t>
  </si>
  <si>
    <t>Total Current Liabilities</t>
  </si>
  <si>
    <t>Long-Term Liabilities</t>
  </si>
  <si>
    <t>Convertible debt</t>
  </si>
  <si>
    <t>Notes Payable</t>
  </si>
  <si>
    <t>Deferred Rent</t>
  </si>
  <si>
    <t>Total Long-Term Liabilities</t>
  </si>
  <si>
    <t>Total Liabilities</t>
  </si>
  <si>
    <t>Stockholders' Equity</t>
  </si>
  <si>
    <t>Preferred stock - $.001 par value: 500,000 shares authorized, no shares outstanding</t>
  </si>
  <si>
    <t>Common stock - $.001 par value: 49,500,000 shares authorized, 11,808,216 and 11,256,175 shares issued at March 31, 2016 and December 31, 2015, respectively, 11,606,593 and 11,048,203 shares outstanding at March 31, 2016 (unaudited) and December 31, 2015, respectively</t>
  </si>
  <si>
    <t>Additional paid-in capital</t>
  </si>
  <si>
    <t>Due from Stockholder</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outstanding</t>
  </si>
  <si>
    <t>Common stock, par value</t>
  </si>
  <si>
    <t>$ .001</t>
  </si>
  <si>
    <t>Common stock, shares authorized</t>
  </si>
  <si>
    <t>Common stock, shares issued</t>
  </si>
  <si>
    <t>Common stock, shares outstanding</t>
  </si>
  <si>
    <t>UNAUDITED CONSOLIDATED STATEMENTS OF OPERATIONS - USD ($)</t>
  </si>
  <si>
    <t>Mar. 31, 2015</t>
  </si>
  <si>
    <t>Unaudited Consolidated Statements Of Operations</t>
  </si>
  <si>
    <t>Revenues</t>
  </si>
  <si>
    <t>Operating Expenses</t>
  </si>
  <si>
    <t>General and administrative</t>
  </si>
  <si>
    <t>Sales and marketing</t>
  </si>
  <si>
    <t>Research and development</t>
  </si>
  <si>
    <t>Depreciation and amortization</t>
  </si>
  <si>
    <t>Total Operating Expenses</t>
  </si>
  <si>
    <t>Operating Loss</t>
  </si>
  <si>
    <t>Other Expenses</t>
  </si>
  <si>
    <t>Interest Expense</t>
  </si>
  <si>
    <t>Total Other Expenses</t>
  </si>
  <si>
    <t>Net Loss</t>
  </si>
  <si>
    <t>Basic and diluted net loss per common share</t>
  </si>
  <si>
    <t>$ (.16)</t>
  </si>
  <si>
    <t>Basic and diluted weighted average common shares outstanding</t>
  </si>
  <si>
    <t>UNAUDITED CONSOLIDATED STATEMENT OF STOCKHOLDERS' EQUITY - 3 months ended Mar. 31, 2016 - USD ($)</t>
  </si>
  <si>
    <t>Common Stock</t>
  </si>
  <si>
    <t>Additional Paid-In Capital</t>
  </si>
  <si>
    <t>Due From Stockholder</t>
  </si>
  <si>
    <t>Accumulated Deficit</t>
  </si>
  <si>
    <t>Total</t>
  </si>
  <si>
    <t>Beginning Balance, Shares at Dec. 31, 2015</t>
  </si>
  <si>
    <t>Beginning Balance, Amount at Dec. 31, 2015</t>
  </si>
  <si>
    <t>Conversion of promissory note on January 25, 2016, Shares</t>
  </si>
  <si>
    <t>Conversion of promissory note on January 25, 2016, Amount</t>
  </si>
  <si>
    <t>Warrant price modification on January 25, 2016</t>
  </si>
  <si>
    <t>Warrant price modification on February 16, 2016</t>
  </si>
  <si>
    <t>Repayment of due from stockholder through forgone director fees</t>
  </si>
  <si>
    <t>Stock based compensation</t>
  </si>
  <si>
    <t>Net loss</t>
  </si>
  <si>
    <t>Ending Balance, Shares at Mar. 31, 2016</t>
  </si>
  <si>
    <t>Ending Balance, Amount at Mar. 31, 2016</t>
  </si>
  <si>
    <t>UNAUDITED CONSOLIDATED STATEMENTS OF CASH FLOWS - USD ($)</t>
  </si>
  <si>
    <t>Cash Flows from Operating Activities</t>
  </si>
  <si>
    <t>Adjustments to reconcile net loss to net cash used in operating activities:</t>
  </si>
  <si>
    <t>Depreciation</t>
  </si>
  <si>
    <t>Amortization of intangibles</t>
  </si>
  <si>
    <t>Amortization of debt discount</t>
  </si>
  <si>
    <t>Debt conversion expense</t>
  </si>
  <si>
    <t>Straight-line rent adjustment</t>
  </si>
  <si>
    <t>Non-cash directors fees</t>
  </si>
  <si>
    <t>Adjustment of fair value of warrant modification</t>
  </si>
  <si>
    <t>Changes in operating assets and liabilities, net of effects of acquisition:</t>
  </si>
  <si>
    <t>Accounts receivable</t>
  </si>
  <si>
    <t>Net Cash Used in Operating Activities</t>
  </si>
  <si>
    <t>Cash Flows from Investing Activities</t>
  </si>
  <si>
    <t>Acquisition of Streamline, Inc., net of cash received</t>
  </si>
  <si>
    <t>Expenditures for property and equipment</t>
  </si>
  <si>
    <t>Net Cash Used in Investing Activities</t>
  </si>
  <si>
    <t>Cash Flows from Financing Activities</t>
  </si>
  <si>
    <t>Principal payments under note payable obligation</t>
  </si>
  <si>
    <t>Proceeds from issuance of common stock from underwriters' overallotment</t>
  </si>
  <si>
    <t>Net Cash (Used in) Provided by Financing Activities</t>
  </si>
  <si>
    <t>Net Decrease in Cash</t>
  </si>
  <si>
    <t>Cash - Beginning of period</t>
  </si>
  <si>
    <t>Cash - End of period</t>
  </si>
  <si>
    <t>Non-cash investing and financing activities</t>
  </si>
  <si>
    <t>Issuance of common stock for acquisition of Streamline</t>
  </si>
  <si>
    <t>Conversion of note and accrued interest to common stock</t>
  </si>
  <si>
    <t>ORGANIZATION AND SIGNIFICANT ACCOUNTING POLICIES</t>
  </si>
  <si>
    <t>Notes to Financial Statements</t>
  </si>
  <si>
    <t>Description
of Business MedoveX Corp. (the Company
or MedoveX), was incorporated in Nevada on July 30, 2013 as SpineZ Corp. (SpineZ) and changed its name
to MedoveX Corp. on March 20, 2014. MedoveX is the parent company of Debride Inc. (Debride), which was incorporated
under the laws of the State of Florida on October 1, 2012. On March 9, 2015, the Board of Directors
of MedoveX and Streamline, Inc., a Minnesota corporation (Streamline), approved an Agreement and Plan of Merger (the
Merger Agreement). On March 24, 2015, Streamline shareholders approved the Merger Agreement and the transaction closed
immediately thereafter. Under the Merger Agreement, STML Merger Sub, Inc. a wholly-owned subsidiary of MedoveX, merged with Streamline,
and thus Streamline became a wholly-owned subsidiary of MedoveX. Streamline is in the business of designing, developing, manufacturing
and marketing 510(k) and 510(k) exempt products for use in the medical field.</t>
  </si>
  <si>
    <t>SUMMARY OF SIGNIFICANT ACCOUNTING POLICIES</t>
  </si>
  <si>
    <t>Basis
of Presentation and Principles of Consolidation These
consolidated financial statements include the accounts of MedoveX Corp. and its wholly-owned subsidiary, Streamline. All intercompany
accounts and transactions have been eliminated in consolidation. Unaudited
interim results The
accompanying consolidated balance sheet as of March 31, 2016, consolidated statements of operations for the three months ended
March 31, 2016 and 2015, statement of changes in stockholders equity for the three months ended March 31, 2016 and the
statements of cash flows for the three months ended March 31, 2016 and 2015 are unaudited. The unaudited interim consolidated
financial statements have been prepared on the same basis as the annual consolidated financial statements and, in the opinion
of management, reflect all adjustments which included only normal recurring adjustments, necessary to present fairly the Companys
financial position as of March 31, 2016 and results of operations and cash flows for the three months ended March 31, 2016 and
2015. The financial data and other information disclosed in the notes to the consolidated financial statements related to the
three month periods are unaudited. The results for the three months ended March 31, 2016 are not necessarily indicative of the
results to be expected for the year ending December 31, 2016 or for any other interim period or for any future year. The
accompanying unaudited consolidated financial statements have been prepared based upon SEC rules that permit reduced disclosure
for interim periods. For a more complete discussion of significant accounting policies and certain other information, please refer
to the financial statements included in our Annual Report on Form 10-K for the year ended December 31, 2015.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Use
of Estimates In
preparing the financial statements, generally accepted accounting principles in the United States (U.S. GAAP) requires disclosure
regarding estimates and assumptions used by management that affect the amounts reported in financial statements and accompanying
notes. The Companys significant estimates include the fair value, useful life and carrying amount of its patented technology,
the deferred income tax asset and the related valuation allowance, and the fair value of its share based payment arrangements. For
those estimates that are sensitive to the outcome of future events, actual results could differ from those estimates. Cash The
Company considers all highly liquid investments with original maturities of three months or less to be cash equivalents. The Companys
cash balances at March 31, 2016 and December 31, 2015 consists of funds deposited in checking accounts with commercial banks. Concentration
of Credit Risk Financial instruments, which potentially
subject the Company to concentrations of credit risk, consist solely of cash. At times throughout the year, the Company may maintain
certain bank account balances in excess of FDIC insured limits. At December 31, 2015 and March 31, 2016, the Company had cash deposits
that exceeded federally insured deposit limits. The Company believes that its funds
are deposited in high credit quality financial institutions. The Company has not experienced any losses in such accounts to date
and believes it is not exposed to any significant credit risk associated with its cash deposits. Accounts
Receivable &amp; Allowance for Doubtful Accounts Accounts
receivable represent amounts due from customers for which revenue has been recognized. Generally, the Company does not require
collateral or any other security to support its receivables. The
Company maintains allowances for doubtful accounts for estimated losses resulting from the inability of its customers to make
required payments. This allowance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Accounts receivable over 60 days past due are
considered past due. The Company does not accrue interest on past due accounts receivable. Receivables
are written off only after all collection attempts have failed and are based on individual credit evaluation and the specific
circumstances of the customer. The Company did not have any bad debt expense for the three months ended March 31, 2016 and 2015. Inventory Inventory consists of a finished goods unit of the Streamline
IV Suspension System (IV Poles). Inventory is valued at the lower of cost or market, using the firstin, first-out (FIFO)
method. The Company does not believe any inventory reserve is required as of March 31, 2016. Goodwill
And Purchased Intangible Assets Goodwill is reviewed for impairment
annually on December 31st or more frequently if changes in circumstances or the occurrence of events suggest impairment exists
using a two-step process. In step 1, the fair value of each reporting unit is compared to its carrying value, including goodwill.
If the fair value exceeds the carrying value, no further work is required and no impairment loss is recognized. If the carrying
value exceeds the fair value, the goodwill of the reporting unit is potentially impaired and the Company would then complete step
2 in order to measure the impairment loss. In step 2, the Company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the Company
would recognize an impairment loss, in the period identified, equal to the difference. Other intangible assets consist of
developed technology and a trademark. The Company reviewed intangible assets for impairment as changes in circumstances or the
occurrence of events suggested the remaining value was not recoverable. Amortization on the intangibles is provided on a straight-line
basis over the estimated useful lives of the assets as follows: Trademark 5 years Developed technology 7 years Fair
Value Measurements We measure certain non-financial assets
at fair value on a non-recurring basis. These non-recurring valuations include evaluating assets such as non-amortizing intangible
assets for impairment; allocating value to assets in an acquired asset group; and applying accounting for business combinations.
We use the fair value measurement framework to value these assets and report th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us in determining fair value, as appropriate. Property
and Equipment Property and equipment are stated
at cost and are depreciated using the straight-line method over the estimated useful lives of the related assets, generally three
to five years. Repairs and maintenance are expensed as incurred. Improvements and betterments, which extend the lives of the assets,
are capitalized. Leases The Company recognizes rent expense
on a straight-line basis over the lease term. The lease term commences on the date that the Company takes possession of or controls
the physical use of the property. Deferred rent is included in non-current liabilities on the consolidated balance sheet. Revenue
Recognition We recognize revenue in accordance
with generally accepted accounting principles as outlined in the Financial Accounting Standard Boards (FASB)
Accounting Standards Codification (ASC) 605-10-S99, Revenue Recognition, which requires that four basic criteria
be met before revenue can be recognized: (i) persuasive evidence of an arrangement exists; (ii) the price is fixed or determinable;
(iii) collectability is reasonably assured; and (iv) product delivery has occurred or services have been rendered. The Company
sells its products primarily through direct sales. The Company recognizes revenue when title to the goods and risk of loss transfers
to customers, provided there are no material remaining performance obligations required of the Company or any matters of customer
acceptance. The Company records estimated sales returns, discounts and allowances as a reduction of net sales in the same period
revenue is recognized. Research
and Development Research and development costs are
expensed as incurred. Advertising The Company expenses all advertising
costs as incurred. For the three months ended March 31, 2016 and 2015, advertising costs were approximately $21,000 and $0, respectively. Stock-Based
Compensation The Company accounts for stock-based
compensation in accordance with the ASC 718, Stock Compensation.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Income
Taxes The Company accounts for income taxes
under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5, and March 31, 2016 the Company does not have a liability for unrecognized tax uncertainties. The Companys policy is to
record interest and penalties on uncertain tax positions as a component of income tax expense. As of March 31, 2016, the Company
has not incurred any interest or penalties relating to uncertain tax positions. The Companys evaluation was
performed for the tax years ending December 31, 2015, 2014 and 2013, which remain subject to examination by major tax jurisdictions
as of March 31, 2016. The Company does not have any tax years that are no longer subject to U.S. federal, state, and local,
or non-US income tax examinations. Loss
per Share
Business
combinations The Company completed an acquisition
on March 25, 2015. This transaction was recorded using guidelines provided by ASC 805, Business Combinations Recently
Issued Accounting Pronouncements 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the adoption
of ASU 2014-09 will have on its consolidated financial statements.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is currently assessing the impact
the adoption of ASU 2015-17 will have on its consolidated financial statement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PROPERTY AND EQUIPMENT</t>
  </si>
  <si>
    <t>Property and equipment, net, consists
of the following:
Useful Life March 31, December 31,
Furniture and fixtures 5 years $ 19,636 $ 18,385
Computers and software 3 years 18,237 16,275
37,873 34,660
Less accumulated depreciation (11,850 ) (9,822 )
Total $ 26,023 $ 24,838 Depreciation expense amounted
to $2,028 and $1,485, for the three months ended March 31, 2016 and 2015, respectively.</t>
  </si>
  <si>
    <t>ACQUISITION</t>
  </si>
  <si>
    <t>Business Combinations [Abstract]</t>
  </si>
  <si>
    <t xml:space="preserve">On March 25, 2015, the Company acquired
Streamline Inc. pursuant to an Agreement and Plan of Merger dated March 9, 2015. As a result of this transaction, Streamline, Inc.
is now a wholly owned subsidiary of the Company. Under the terms of the Agreement and Plan of Merger, the Company paid $1,397,466
cash and 1,875,000 shares of common stock. The Company incurred approximately $344,000 in acquisition related legal fees. Per the approved Agreement and Plan
of Merger with Streamline, the Company was to issue an aggregate of 1,875,000 shares of MedoveX common stock upon receipt of a
transmittal letter from each Streamline shareholder. As of March 31, 2016, the Company had received transmittal letters from Streamline
shareholders representing 1,673,377 shares of MedoveX common stock. While the assumption is the remaining shareholders will return
a letter, the agreement is structured such that if a shareholder does not return a letter, no shares are issued. Additionally,
200,000 shares of MedoveX common stock are being held in escrow until September 25, 2016 to secure Streamlines indemnification
obligations under the Merger Agreement. The terms of the Merger Agreement also require a commitment by MedoveX to supply
a minimum of $750,000 in working capital to the Streamline subsidiary, to fund the operations and product development of the Company
as needed. Of the $750,000 working capital commitment, approximately $129,000 and $11,000, has been funded for the three month
periods ended March 31, 2016 and 2015, respectively. Of the $750,000 working capital commitment, approximately $641,000 has been
funded through March 31, 2016. The closing price of the common stock
on March 25, 2015 was $4.50 per share. Based on this price and cash consideration, the acquisition of Streamline was valued at
$9,834,966. The following is a summary of the allocation of the fair
value of Streamline.
Assets acquired
Cash $ 245,174
Inventory 1,878
Other assets 165
Developed technology 3,000,000
Trademark 700,000
Goodwill 6,455,645
Total assets acquired 10,402,862
Liabilities assumed
Accounts payable 301,940
Accrued liabilities 6,018
Notes Payable 259,938
Total 567,896
Net assets acquired $ 9,834,966 </t>
  </si>
  <si>
    <t>EQUITY TRANSACTIONS</t>
  </si>
  <si>
    <t xml:space="preserve">Public
Placement On December 19, 2014, the Company
completed its Initial Public Offering (IPO) of common stock by selling 1,391,305 units pursuant to SEC rule 424(b)(4).
Each unit consists of one share of common stock and one warrant. The unit sold for $5.75, and the exercise price of the warrant
is $6.90 per share. The units traded on the NASDAQ exchange under the ticker symbol MDVXU. On February 2, 2015, the unit ceased
trading and the common stock (MDVX) and warrant (MDVXW) began trading separately. Net of transaction costs, the Company raised
$6,731,783 in the IPO. On January 16, 2015, the underwriter exercised its entire 15% overallotment of shares, resulting in the
issuance of an additional 208,695 shares of common stock and proceeds of $1,084,136, net of transaction costs. Stock-Based
Compensation Plan 2013 Stock Option Incentive
Plan On October 14, 2013, the MedoveX
Corp. Board of Directors approved the MedoveX Corp. 2013 Stock Incentive Plan (the Plan). The Company may grant incentive
stock options to employees and non-statutory stock options to employees, consultants, and directors for up to 1,150,000 shares
of common stock. The stock options are exercisable
at a price equal to the market value of the common stock on the date of the grant. The Plan gives full authority for granting options,
determining the type of options granted, and determining the fair market value of the options to the Plan Administrator. The Company has the right, but not
obligation, to repurchase any shares obtained through exercise of an option from terminated Plan participants. The Company has
90 days from the date of termination to exercise its repurchase right. The Company must pay the Fair Market Value (FMV)
of the shares if the termination was for any reason other than for cause, or the option price (if less than FMV of the shares)
if the termination is for cause. The FMV is determined by the Plan Administrator on the date of termination. On January 6, 2016, the Board of
Directors authorized the Company to issue options to purchase an aggregate of 214,900 shares of common stock to certain employees
and consultants. The stock options vest as follows: 25% on date of grant and 25% on each of the next three years after the grant
date. The options issued are exercisable at a price of $0.95, which is equal to the market value of the common stock on the date
of the grant. We utilize the Black-Scholes valuation
method to recognize compensation expense over the vesting period. The expected life represents the period that our stock-based
compensation awards are expected to be outstanding. We use a simplified method provided
in Securities and Exchange Commission release, Staff Accounting Bulletin No. 110, The significant assumptions used to
estimate the fair value of the equity awards granted are;
Grant date January 6
Weighted Fair value of options granted $ 0.67
Expected term (years) 6
Risk-free interest rate 1.82%
Volatility 83%
Dividend yield None For
the three months ended March 31, 2016 and 2015, the Company recognized approximately $262,000 and $47,000, respectively, as compensation
expense with respect to the stock options. Stock
Option Activity The following is a summary of stock
option activity at March 31, 2016:
Shares Weighted Weighted Aggregate
Outstanding at 12/31/2015 380,000 $ 3.95 9.1 $ 
Granted 214,900 $ 0.95 9.8 $ 
Exercised    $ 
Cancelled    $ 
Outstanding at 3/31/2016 594,900 $ 2.87 9.2 $ 
Exercisable at 3/31/2016 209,975 $ 3.28 9.2 $  </t>
  </si>
  <si>
    <t>COMMITMENTS</t>
  </si>
  <si>
    <t>Operating Leases Office Space The Company pays TAG Aviation, a
company owned by its Chief Executive Officer, Jarrett Gorlin (Mr. Gorlin) for office space that is currently being
used as the Companys principal business location plus utilities cost (see Related Party Transactions) on a
monthly basis. Rent expense and utilities cost paid to TAG Aviation amounted to approximately $7,500 and $7,900 for the three months
ended March 31, 2016 and 2015, respectively. On July 8, 2015, the Company entered
into a commercial building lease agreement with Sugar Oak Kimball Royal, LLC. The thirty-six month lease, having commenced on August
1, 2015, provides for the lease by the Company of approximately 2,358 square feet of space in Alpharetta, GA. Base annual rent
is initially set at approximately $2,750 per month. Total lease expense for the three
months ended March 31, 2016 was approximately $8,250 related to this lease. Future minimum lease payments under this rental agreement
are approximately as follows: For the year ended:
December 31, 2016 $ 25,000
December 31, 2017 35,000
December 31, 2018 21,000
$ 81,000 Equipment The Company entered into a non-cancelable
36 month operating lease agreement for equipment on April 22, 2015. The agreement is renewable at the end of the term and requires
the Company to maintain comprehensive liability insurance. Total lease expense for the three month period ended March 31, 2016
was approximately $700. Future minimum lease payments under this operating lease agreement are approximately as follows: :
December 31, 2016 $ 2,000
December 31, 2017 2,600
December 31, 2018 800
$ 5,400 Purchase
Orders For the three months ended March 31,
2016 and 2015, the Company had approximately $514,000 and $409,000 respectively, in outstanding purchase order obligations related
to the build of the DenerveX device to Nortech and Bovie Inc. Consulting
Agreements On December 2, 2013, the Company engaged
one of its founding stockholders to provide business development consulting services over a one-year period at a fee of $10,000
per month. The agreement was subsequently extended and increased to $35,000 per month in 2015. Effective January 1, 2016, the fee
was modified to $5,000 per month through June 2016. Either party can cancel this agreement upon 30 days written notice. On July 1, 2015, the Company engaged
Dirk Kemmstedt to provide sales, marketing and distribution consulting services over a six-month period for $55,000. Effective
January 1, 2016, this consulting agreement was modified to decrease the monthly
Employment
Agreements The Company entered into Employment
Agreements with each of its four executive officers for aggregate compensation amounting to approximately $834,000 per annum, plus
customary benefits. These employment agreements are for terms of three years and provide for the Company to pay six months of severance
in the event of (i) the Companys termination of an executives employment without cause, (ii) the resignation by an
executive for good reason, (iii) a change in control of the Company, (iv) a material reduction in an executives duties,
or (v) a requirement that an executive move their primary work location more than 50 miles. Co-Development
Agreement In September 2013, the Company executed
a Co-Development Agreement with James R. Andrews, M.D. (Dr. Andrews) to further evaluate, test and advise on the
development of products incorporating the use of the patented technology. In exchange for these services the Company is obligated
to pay Dr. Andrews a royalty of 2% of revenues earned from applicable product sales over a period of 5 years. If Dr. Andrews is
listed as inventor of any Improvement Patent on the DenerveX device during the 5 year term, he would continue to receive a 1% royalty
after the 2% royalty expires for the duration of the effectiveness of the Improvement Patent. ComDel
Manufacturing, Development and Services Contract On July 8, 2015, the Company entered
into a manufacturing agreement with ComDel Innovation, Inc. (ComDel). The terms of the service contract state ComDel
is to manufacture, assemble and test the Companys Streamline IV Suspension System (IV Poles), the patented product acquired
in the Streamline acquisition, and to develop future product line extensions of the IV Suspension System. Generator
development agreement In November 2014, the Company executed
an agreement with Bovie, Inc. to develop an electrocautery generator that would be used exclusively with the DenerveX System. The Company is obligated to reimburse
Bovie up to $295,000 under this agreement for development of the generator. For the three months ended March 31, 2016 and 2015,
the Company paid approximately $0 and $19,000, respectively, under this agreement.</t>
  </si>
  <si>
    <t>LONG TERM LIABILITIES</t>
  </si>
  <si>
    <t>Debt Disclosure [Abstract]</t>
  </si>
  <si>
    <t>Finance
Agreement The Company entered into a commercial
insurance premium finance and security agreement in December 2015. The agreement finances the Companys annual D&amp;O insurance
premium. Payments are due in quarterly installments of approximately $26,033 and carry an annual percentage interest rate of 4.65%. The Company had an outstanding balance
of approximately $51,000 at March 31, 2016 related to the agreement. Promissory
Notes In conjunction with the consummation
of the Streamline acquisition on March 25, 2015, the Company assumed two promissory notes for approximately $135,000 and $125,000
to the Bank of North Dakota New Venture Capital Program and North Dakota Development Fund, both outside non-related parties. Payments
on both of the notes are due in aggregate monthly installments of approximately $5,700 and carry an interest rate of 5%. Both of
the notes have a maturity date of August 1, Expected future payments related to the promissory notes
as of March 31, 2016, are approximately as follows: For the year ended
2016 $ 53,000
2017 68,000
2018 68,000
2019 19,000
$ 208,000 The Company paid interest expense related
to the promissory notes for the three months ended March 31, 2016 in the amount of approximately $2,800. The Company did not pay
any interest expense related to the promissory notes for the three months ended March 31, 2015. The Company had unpaid accrued
interest in the amount of approximately $69,000 at March 31, 2016 and December 31, 2015 related to the promissory notes. Convertible
Debt On November 9, 2015, the Company issued
a convertible promissory note to Steve Gorlin, a director and the father of Jarrett Gorlin, the Companys CEO, for the principal
amount of up to $2,000,000. The loan principal was to be advanced in two installments of $1,000,000 each, the first installment
being made upon execution of the promissory note and the second installment to be made by March 1, 2016. The Convertible Note provided that
the principal and accrued but unpaid interest could be converted into common stock at $2 per share. The outstanding principal was
to earn interest at a rate of 5.5% per annum and was to be paid quarterly. The Company also issued a 3 year warrant to Mr. Steve
Gorlin to purchase 500,000 shares of common stock at $2.20 per share (see Note 8). On January 25, 2016, the Company
entered into a modification agreement (the Modification Agreement) with Mr. Steve Gorlin. Mr. Gorlin
agreed to immediately convert the promissory note into an aggregate of 571,429 shares of its Common Stock, eliminating the
Companys $1,000,000 debt obligation and any accrued interest in exchange for amending the conversion price of the
promissory note from $2.00 per share to $1.75 per share. The closing price of the Common Stock was $1.32 on January 25, 2016.
The fair value of the difference between the shares Mr. Gorlin received (552,041) and the shares he would have received under
the original conversion terms (500,000) amounted to approximately $69,000, which has been recorded as additional interest expense. Additionally, Mr. Gorlin also
agreed to acquire 571,429 additional shares of Common Stock at a price of $1.75 per share for a total purchase price of $1,000,000
within two months from the date of the agreement. The January 25, 2016 modification agreement also amended the exercise price
of the warrant issued to Mr. Gorlin on November 9, 2015 from $2.20 per share to $2.00 per share (see note 8). On February 16, 2016, the Company and
Steve Gorlin entered into an Amendment to the Modification Agreement in order to reduce the amount of shares of Common Stock that
Mr. Gorlin was to receive upon the conversion of the $1,000,000 promissory note from 571,429 ($1.75 per share) shares to 552,041
($1.81 per share) shares. In consideration for reducing the amount of shares of common stock that he was to receive, the Company
agreed to reduce the exercise price of Steven Gorlins 500,000 share warrant from $2.00 per share to $1.825 per share (see
Note 8). This amendment to the Modification Agreement was made to address certain concerns of the NASDAQ. On March 15 th The Company originally recorded
both the convertible debt and the accompanying warrant on a relative fair value basis of approximately $715,000 and $285,000,
respectively. The closing price of the Companys stock on the day prior to issuing the convertible debt was $1.75 per share.
See Note 8 for the inputs used to value the warrant as of the respective issue date. Steve Gorlin was also granted piggyback registration
rights with respect to the shares of common stock issuable upon conversion of the Note and upon exercise of the warrants.</t>
  </si>
  <si>
    <t>COMMON STOCK WARRANT</t>
  </si>
  <si>
    <t xml:space="preserve">As
described in Note 7, on November 9, 2015, the Company issued a warrant to Steve Gorlin to purchase 500,000 shares of common stock
at an exercise price of $2.20 as additional incentive for making the loan. The warrant is exercisable for up to three years from
the date of issuance. The fair value of the warrant at the date of issuance was determined to be approximately $398,000 using
the Black-Scholes-Merton valuation technique and, based on the relative fair value of both the convertible debt and the warrant,
was recorded at approximately $715,000 and $285,000, respectively. Fair value measurement
valuation techniques, to the extent possible, should maximize the use of observable inputs and minimize the use of unobservable
inputs. The Companys fair value measurements of the warrant are designated as Level 1 since all of the significant inputs
were observable, and quoted prices were available for the four comparative companies in an active market. The
inputs used to value the warrant as of the respective issue date are as follows:
· The
market price of the Companys stock on November 9, 2015 of $1.71
· Exercise
price of the warrant: $2.20
· Life
of the warrant: 3 years
· Risk
free return rate: 1.27%
· Annualized
volatility rate of four comparative companies: 81% As
more fully described in Note 7, the Company entered into two modification agreements with Steve Gorlin related to
the convertible debt. Both of the medication agreements amended the exercise price of the warrant issued to Mr. Gorlin. For
both modifications, the Company calculated the fair value of the warrants immediately before and after the modification and
recorded the difference as an increase to additional paid in capital and interest expense. The
inputs used to value the warrants as of the January 25, 2016 modification dates are as follows:
·
The market price of the Companys stock of $1.32
·
Life of warrant: 3 years
·
Risk free return rate: 1.11%
·
Annualized volatility rate of four comparative companies: 99.66%
The
inputs used to value the warrants as of the February 16, 2016 modification dates are as follows:
·
The market price of the Companys stock of $1.43
·
Life of warrant: 3 years
·
Risk free return rate: 0.93%
·
Annualized volatility rate of four comparative companies: 100.34% The
Company recognized approximately $26,000 in expenses related to the changes in the fair value of the warrant
for the three months ended March 31, 2016. The
methods described above may produce a fair value calculation that may not be indicative of net realizable value or reflective
of future fair values. Furthermor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si>
  <si>
    <t>INTANGIBLE ASSETS</t>
  </si>
  <si>
    <t>Intangible Assets</t>
  </si>
  <si>
    <t xml:space="preserve">Intangible assets are summarized as
follows:
March 31, 2016 December 31, 2015
Amortized Amortization Lives Cost Cost
Developed Technology 7 $ 3,000,000 $ 3,000,000
Trademark 5 700,000 700,000
Total 3,700,000 3,700,000
Less Accumulated Amortization (568,572 ) (426,429 )
Net 3,131,428 3,273,571
Non Amortized
Goodwill 6,455,645 6,455,645
Total $ 9,587,073 $ 9,729,216 Amortization expense related to intangible assets for the
three months ended March 31, 2016 and 2015 was $142,143 and $0, respectively. Expected future amortization of intangible assets as of
March 31, 2016, is as follows:
Year ending December 31, Estimated Amortization Expense
2016 $ 427,000
2017 569,000
2018 569,000
2019 569,000
2020 464,000
Thereafter 534,000
$ 3,132,000 </t>
  </si>
  <si>
    <t>INCOME TAXES</t>
  </si>
  <si>
    <t>For the period from February 1, 2013
(inception) to March 31, 2016, the Company has incurred net losses and, therefore, has no current income tax liability. The
net deferred tax asset generated by these losses, which principally consist of start-up costs deferred for income tax purposes,
is fully reserved as of December 31, 2015 and March 31, 2016, since it is currently more likely than not that the benefit will
not be realized in future periods. The Company is required to file federal
income tax returns and state income tax returns in the states of Florida, Georgia and Minnesota. There are no uncertain tax positions
at December 31, 2015 or March 31, 2016. The Company has not undergone any tax examinations since inception.</t>
  </si>
  <si>
    <t>RELATED-PARTY TRANSACTIONS</t>
  </si>
  <si>
    <t>Aviation
Expense Periodically the Company may charter general aviation aircraft
from TAG Aviation LLC (TAG), a company owned by Mr. Jarrett Gorlin. The Company believes that such aircraft charter
is on terms no less favorable then it would receive from a third party. No general aviation expenses were paid to TAG for the
three months ended March 31, 2016, and March 31, 2015. Operating
Lease As described in Note 6, the Company
pays TAG Aviation LLC, (TAG), a company owned by Mr. Gorlin, for month to month rental of office space at Dekalb-Peachtree
Airport in Atlanta Georgia plus cost of utilities. Rent payments under this arrangement are $1,800 per month. Rent expense and utilities cost paid
to TAG Aviation amounted to approximately $7,500 and $7,900 for the three months ended March 31, 2016 and 2015, respectively. Consulting
Expense On December 2, 2013, the Company engaged
a founding stockholder who owns 375,000 shares of its common stock to provide the Company with business development advisory services.
Fees under this arrangement included a $45,000 up-front payment that was non-refundable and $10,000 per month for each month of
services provided to the Company under this arrangement. On January 1, 2015, this consulting agreement was modified to increase
the monthly compensation to $35,000 through December 2015. Effective January 1, 2016, the fee was modified again to $5,000 per
month through June 2016. Either party can cancel this agreement upon 30 days written notice. The Company paid $15,000 and
$105,000, respectively, for the three months ended March 31, 2016 and 2015, under this new arrangement. Convertible
Debt As more fully described in Note 7, on November 9, 2015,
the Company issued a convertible promissory note to Steve Gorlin, a related party, for the principal amount of up to $2,000,000.</t>
  </si>
  <si>
    <t>RESEARCH AND DEVELOPMENT</t>
  </si>
  <si>
    <t>In November 2014, the Company selected Nortech
Systems Inc. (Nortech), a Minneapolis, Minnesota based FDA registered contract manufacturer, to produce approximately
1,200 DenerveX devices from the prototype supplied by Devicix for use in final development and testing. The agreement with Nortech
includes agreed upon per unit prices for delivery of the devices. Actual work on development of the final units
began in November 2014. The Company paid approximately $29,000 and $87,000 to Nortech for the three months ended March 31, 2016
and 2015, respectively. Through March 31, 2016, we have paid approximately $318,000 to Nortech, of which approximately $9,000 was
included in accounts payable as of March 31, 2016.</t>
  </si>
  <si>
    <t>LIQUIDITY, GOING CONCERN AND MANAGEMENT'S PLANS</t>
  </si>
  <si>
    <t>The
Company incurred a net loss of approximately $1,832,000 and $1,454,000 for the three months ended March 31, 2016 and 2015, respectively.
The Company will continue to incur losses until such time as it can bring a sufficient number of approved products to market and
sell them with margins sufficient to offset expenses. To
date, the Companys sole source of funds has been from the issuance of debt and equity. In
January 2015, the underwriter for the public offering exercised the overallotment of shares pursuant to the initial public offering,
netting another $1,084,000. As
discussed in Note 7, the Company issued a promissory note for up to $2,000,000 of convertible debt on November 9, 2015 to Steve
Gorlin, a director and father of Jarrett Gorlin, the Companys CEO. The Company received $970,000 in cash and the elimination
of $30,000 of future directors fees upon execution of the agreement. A second installment of $1,000,000 is expected to
be made by Mr. Steve Gorlin by November 1, 2016. As
discussed in Note 14, in April 2016, a private placement of common stock raised approximately $1,167,000 in cash for the Company,
net of fees. The
Company is exploring additional fundraising options for the remainder of 2016. However, if the Company is unable to raise sufficient
financing, it could be required to undertake initiatives to conserve its capital resources, including delaying or suspending the
development of its technology. These matters raise substantial doubt about the Companys ability to continue as a going
concern. The
financial statements do not include any adjustments to the carrying amounts of its assets or liabilities that might be necessary
should the Company be unable to continue as a going concern.</t>
  </si>
  <si>
    <t>SUBSEQUENT EVENTS</t>
  </si>
  <si>
    <t xml:space="preserve">In April 2016, the Company entered
into a unit purchase agreement with selected accredited investors whereby the Company had the right to sell in a private placement
a minimum of $1,000,000 and up to a maximum of $2,000,000 of units. Each unit had a purchase price of $100,000 and consisted of
(i) 86,957 shares of the Companys common stock, par value $0.001 per share at a purchase price of $1.15 per share, and (ii)
a warrant to purchase 43,478 shares of common stock. Each warrant has an initial exercise price of $1.30 per share and is exercisable
six months following the date of issuance for a period of five (5) years from the date of issuance. At the initial closing, the Company
issued to the Investors 1,002,195 shares of common stock and warrants to purchase 510,197 shares of common stock and received gross
proceeds of $1,157,035. In connection with the initial closing of the offering, the Company paid the placement agent
a cash fee of $138,845 and will issue five year warrants to purchase up to 150,487 shares to the placement agent with an exercise
price of $1.30 per share. In addition, the Company reimbursed the placement agent for its expenses. At the final
closing, the Company issued to the investors an additional 209,565 shares of common stock and warrants to purchase 104,782 shares
of Common Stock and received gross proceeds of $240,999. In connection with the final closing of the offering, the Company
paid the placement agent a cash fee of $28,920 and will issue five year warrants to purchase up to 20,956 shares to the placement
agent with an exercise price of $1.30 per share. The final
closing constituted the completion of the offering, which, in the aggregate, yielded $1,398,034 in gross proceeds to the
Company and a total of 1,211,760 shares and warrants to purchase 605,880 shares to be issued to investors. The
placement agent collected an aggregate of approximately $222,000 in total fees relating to the offering, and was also issued
warrants to purchase an aggregate of 181,992 shares. In May 2016, the Board of Directors authorized
Management to seek buyers for Streamline, Inc., the Companys wholly owned subsidiary acquired in March 2016. The
Company seeks additional funds to complete the development and launch of the Companys primary product, the DenerveX
device. Selling this business unit could raise the necessary funds in a non-dilutive manner to existing shareholders. The
Company is presently carrying Streamline related debt of approximately $273,000, and approximately $9.600,000 in intangible
assets related to developed technology, trademark, and goodwill. Streamline is immediately available for sale in its
present condition. </t>
  </si>
  <si>
    <t>SUMMARY OF SIGNIFICANT ACCOUNTING POLICIES (Policies)</t>
  </si>
  <si>
    <t>Summary Of Significant Accounting Policies Policies</t>
  </si>
  <si>
    <t>BASIS OF PRESENTATION AND PRINCIPLES OF CONSOLIDATION</t>
  </si>
  <si>
    <t>These
consolidated financial statements include the accounts of MedoveX Corp. and its wholly-owned subsidiary, Streamline. All intercompany
accounts and transactions have been eliminated in consolidation.</t>
  </si>
  <si>
    <t>UNAUDITED INTERIM RESULTS</t>
  </si>
  <si>
    <t>The
accompanying consolidated balance sheet as of March 31, 2016, consolidated statements of operations for the three months ended
March 31, 2016 and 2015, statement of changes in stockholders equity for the three months ended March 31, 2016 and the
statements of cash flows for the three months ended March 31, 2016 and 2015 are unaudited. The unaudited interim consolidated
financial statements have been prepared on the same basis as the annual consolidated financial statements and, in the opinion
of management, reflect all adjustments which included only normal recurring adjustments, necessary to present fairly the Companys
financial position as of March 31, 2016 and results of operations and cash flows for the three months ended March 31, 2016 and
2015. The financial data and other information disclosed in the notes to the consolidated financial statements related to the
three month periods are unaudited. The results for the three months ended March 31, 2016 are not necessarily indicative of the
results to be expected for the year ending December 31, 2016 or for any other interim period or for any future year. The
accompanying unaudited consolidated financial statements have been prepared based upon SEC rules that permit reduced disclosure
for interim periods. For a more complete discussion of significant accounting policies and certain other information, please refer
to the financial statements included in our Annual Report on Form 10-K for the year ended December 31, 2015.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t>
  </si>
  <si>
    <t>USE OF ESTIMATES</t>
  </si>
  <si>
    <t>In
preparing the financial statements, generally accepted accounting principles in the United States (U.S. GAAP) requires disclosure
regarding estimates and assumptions used by management that affect the amounts reported in financial statements and accompanying
notes. The Companys significant estimates include the fair value, useful life and carrying amount of its patented technology,
the deferred income tax asset and the related valuation allowance, and the fair value of its share based payment arrangements. For
those estimates that are sensitive to the outcome of future events, actual results could differ from those estimates.</t>
  </si>
  <si>
    <t>CASH</t>
  </si>
  <si>
    <t>The
Company considers all highly liquid investments with original maturities of three months or less to be cash equivalents. The Companys
cash balances at March 31, 2016 and December 31, 2015 consists of funds deposited in checking accounts with commercial banks.</t>
  </si>
  <si>
    <t>CONCENTRATION OF CREDIT RISK</t>
  </si>
  <si>
    <t>Financial instruments, which potentially
subject the Company to concentrations of credit risk, consist solely of cash. At times throughout the year, the Company may maintain
certain bank account balances in excess of FDIC insured limits. At December 31, 2015 and March 31, 2016, the Company had cash deposits
that exceeded federally insured deposit limits. The Company believes that its funds
are deposited in high credit quality financial institutions. The Company has not experienced any losses in such accounts to date
and believes it is not exposed to any significant credit risk associated with its cash deposits.</t>
  </si>
  <si>
    <t>ACCOUNTS RECEIVABLE &amp; ALLOWANCE FOR DOUBTFUL ACCOUNTS</t>
  </si>
  <si>
    <t>Accounts
receivable represent amounts due from customers for which revenue has been recognized. Generally, the Company does not require
collateral or any other security to support its receivables. The
Company maintains allowances for doubtful accounts for estimated losses resulting from the inability of its customers to make
required payments. This allowance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Accounts receivable over 60 days past due are
considered past due. The Company does not accrue interest on past due accounts receivable. Receivables
are written off only after all collection attempts have failed and are based on individual credit evaluation and the specific
circumstances of the customer. The Company did not have any bad debt expense for the three months ended March 31, 2016 and 2015.</t>
  </si>
  <si>
    <t>INVENTORY</t>
  </si>
  <si>
    <t>Inventory consists of a finished goods unit of the Streamline
IV Suspension System (IV Poles). Inventory is valued at the lower of cost or market, using the firstin, first-out (FIFO)
method. The Company does not believe any inventory reserve is required as of March 31, 2016.</t>
  </si>
  <si>
    <t>GOODWILL AND PURCHASED INTANGIBLE ASSETS</t>
  </si>
  <si>
    <t>Goodwill is reviewed for impairment
annually on December 31st or more frequently if changes in circumstances or the occurrence of events suggest impairment exists
using a two-step process. In step 1, the fair value of each reporting unit is compared to its carrying value, including goodwill.
If the fair value exceeds the carrying value, no further work is required and no impairment loss is recognized. If the carrying
value exceeds the fair value, the goodwill of the reporting unit is potentially impaired and the Company would then complete step
2 in order to measure the impairment loss. In step 2, the Company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the Company
would recognize an impairment loss, in the period identified, equal to the difference. Other intangible assets consist of
developed technology and a trademark. The Company reviewed intangible assets for impairment as changes in circumstances or the
occurrence of events suggested the remaining value was not recoverable. Amortization on the intangibles is provided on a straight-line
basis over the estimated useful lives of the assets as follows: Trademark 5 years Developed technology 7 years</t>
  </si>
  <si>
    <t>FAIR VALUE MEASUREMENTS</t>
  </si>
  <si>
    <t>We measure certain non-financial assets
at fair value on a non-recurring basis. These non-recurring valuations include evaluating assets such as non-amortizing intangible
assets for impairment; allocating value to assets in an acquired asset group; and applying accounting for business combinations.
We use the fair value measurement framework to value these assets and report the fair values in the periods in which they are recorded
or written down.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us in determining fair value, as appropriate.</t>
  </si>
  <si>
    <t>Property and equipment are stated
at cost and are depreciated using the straight-line method over the estimated useful lives of the related assets, generally three
to five years. Repairs and maintenance are expensed as incurred. Improvements and betterments, which extend the lives of the assets,
are capitalized.</t>
  </si>
  <si>
    <t>LEASES</t>
  </si>
  <si>
    <t>The
Company recognizes rent expense on a straight-line basis over the lease term. The lease term commences on the date that the Company
takes possession of or controls the physical use of the property. Deferred rent is included in non-current liabilities on the
consolidated balance sheet.</t>
  </si>
  <si>
    <t>REVENUE RECOGNITION</t>
  </si>
  <si>
    <t>We recognize revenue in accordance
with generally accepted accounting principles as outlined in the Financial Accounting Standard Boards (FASB)
Accounting Standards Codification (ASC) 605-10-S99, Revenue Recognition, which requires that four basic criteria
be met before revenue can be recognized: (i) persuasive evidence of an arrangement exists; (ii) the price is fixed or determinable;
(iii) collectability is reasonably assured; and (iv) product delivery has occurred or services have been rendered. The Company
sells its products primarily through direct sales. The Company recognizes revenue when title to the goods and risk of loss transfers
to customers, provided there are no material remaining performance obligations required of the Company or any matters of customer
acceptance. The Company records estimated sales returns, discounts and allowances as a reduction of net sales in the same period
revenue is recognized.</t>
  </si>
  <si>
    <t>Research and development costs are
expensed as incurred.</t>
  </si>
  <si>
    <t>ADVERTISING</t>
  </si>
  <si>
    <t>The Company expenses all advertising
costs as incurred. For the three months ended March 31, 2016 and 2015, advertising costs were approximately $21,000 and $0, respectively.</t>
  </si>
  <si>
    <t>STOCK-BASED COMPENSATION</t>
  </si>
  <si>
    <t>The Company accounts for stock-based
compensation in accordance with the ASC 718, Stock Compensation.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The Company accounts for income taxes
under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5, and March 31, 2016 the Company does not have a liability for unrecognized tax uncertainties. The Companys policy is to
record interest and penalties on uncertain tax positions as a component of income tax expense. As of March 31, 2016, the Company
has not incurred any interest or penalties relating to uncertain tax positions. The Companys evaluation was
performed for the tax years ending December 31, 2015, 2014 and 2013, which remain subject to examination by major tax jurisdictions
as of March 31, 2016. The Company does not have any tax years that are no longer subject to U.S. federal, state, and local,
or non-US income tax examinations.</t>
  </si>
  <si>
    <t>LOSS PER SHARE</t>
  </si>
  <si>
    <t>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t>
  </si>
  <si>
    <t>BUSINESS COMBINATIONS</t>
  </si>
  <si>
    <t>The Company completed an acquisition
on March 25, 2015. This transaction was recorded using guidelines provided by ASC 805, Business Combinations</t>
  </si>
  <si>
    <t>RECENTLY ISSUED ACCOUNTING PRONOUNCEMENTS</t>
  </si>
  <si>
    <t>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the adoption
of ASU 2014-09 will have on its consolidated financial statements.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is currently assessing the impact
the adoption of ASU 2015-17 will have on its consolidated financial statement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PROPERTY AND EQUIPMENT (Tables)</t>
  </si>
  <si>
    <t>Property And Equipment Tables</t>
  </si>
  <si>
    <t>Property and equipment, net</t>
  </si>
  <si>
    <t xml:space="preserve">Property and equipment, net, consists
of the following:
Useful Life March 31, December 31,
Furniture and fixtures 5 years $ 19,636 $ 18,385
Computers and software 3 years 18,237 16,275
37,873 34,660
Less accumulated depreciation (11,850 ) (9,822 )
Total $ 26,023 $ 24,838 </t>
  </si>
  <si>
    <t>ACQUISITIONS (Tables)</t>
  </si>
  <si>
    <t>Assets and liabilities assumed</t>
  </si>
  <si>
    <t xml:space="preserve">The following is a summary of
the allocation of the fair value of Streamline.
Assets acquired
Cash $ 245,174
Inventory 1,878
Other assets 165
Developed technology 3,000,000
Trademark 700,000
Goodwill 6,455,645
Total assets acquired 10,402,862
Liabilities assumed
Accounts payable 301,940
Accrued liabilities 6,018
Notes Payable 259,938
Total 567,896
Net assets acquired $ 9,834,966 </t>
  </si>
  <si>
    <t>EQUITY TRANSACTIONS (Tables)</t>
  </si>
  <si>
    <t>Equity Transactions Tables</t>
  </si>
  <si>
    <t>Significant assumptions used to estimate the fair value of the equity awards</t>
  </si>
  <si>
    <t xml:space="preserve">The significant assumptions used to
estimate the fair value of the equity awards granted are;
Grant date January 6
Weighted Fair value of options granted $ 0.67
Expected term (years) 6
Risk-free interest rate 1.82%
Volatility 83%
Dividend yield None </t>
  </si>
  <si>
    <t>Summary of stock option activity</t>
  </si>
  <si>
    <t xml:space="preserve">The following is a summary of stock
option activity at March 31, 2016:
Shares Weighted Weighted Aggregate
Outstanding at 12/31/2015 380,000 $ 3.95 9.1 $ 
Granted 214,900 $ 0.95 9.8 $ 
Exercised    $ 
Cancelled    $ 
Outstanding at 3/31/2016 594,900 $ 2.87 9.2 $ 
Exercisable at 3/31/2016 209,975 $ 3.28 9.2 $  </t>
  </si>
  <si>
    <t>COMMITMENTS (Tables)</t>
  </si>
  <si>
    <t>Commitments Tables</t>
  </si>
  <si>
    <t>Operating leases</t>
  </si>
  <si>
    <t xml:space="preserve">Future minimum lease payments under this rental agreement
are approximately as follows: For the year ended:
December 31, 2016 $ 25,000
December 31, 2017 35,000
December 31, 2018 21,000
$ 81,000 </t>
  </si>
  <si>
    <t>Equipment leases</t>
  </si>
  <si>
    <t xml:space="preserve">Future minimum lease payments under this
operating lease agreement are approximately as follows: For the year ended :
December 31, 2016 $ 2,000
December 31, 2017 2,600
December 31, 2018 800
$ 5,400 </t>
  </si>
  <si>
    <t>LONG TERM LIABILITIES (Tables)</t>
  </si>
  <si>
    <t>Long Term Liabilities Tables</t>
  </si>
  <si>
    <t>Expected future payments related to the promissory notes</t>
  </si>
  <si>
    <t xml:space="preserve">Expected future payments related to the promissory notes
as of March 31, 2016, are approximately as follows: For the year ended
2016 $ 53,000
2017 68,000
2018 68,000
2019 19,000
$ 208,000 </t>
  </si>
  <si>
    <t>INTANGIBLE ASSETS (Tables)</t>
  </si>
  <si>
    <t>Intangible Assets Tables</t>
  </si>
  <si>
    <t>Summary of intangible assets</t>
  </si>
  <si>
    <t xml:space="preserve">Intangible assets are summarized as
follows:
March 31, 2016 December 31, 2015
Amortized Amortization Lives Cost Cost
Developed Technology 7 $ 3,000,000 $ 3,000,000
Trademark 5 700,000 700,000
Total 3,700,000 3,700,000
Less Accumulated Amortization (568,572 ) (426,429 )
Net 3,131,428 3,273,571
Non Amortized
Goodwill 6,455,645 6,455,645
Total $ 9,587,073 $ 9,729,216 </t>
  </si>
  <si>
    <t>Amortization of intangible assets</t>
  </si>
  <si>
    <t xml:space="preserve">Expected future amortization of intangible assets as of
March 31, 2016, is as follows:
Year ending December 31, Estimated Amortization Expense
2016 $ 427,000
2017 569,000
2018 569,000
2019 569,000
2020 464,000
Thereafter 534,000
$ 3,132,000 </t>
  </si>
  <si>
    <t>ORGANIZATION AND SIGNIFICANT ACCOUNTING POLICIES (Details Narrative)</t>
  </si>
  <si>
    <t>State of incorporation</t>
  </si>
  <si>
    <t>Nevada</t>
  </si>
  <si>
    <t>Date of incorporation</t>
  </si>
  <si>
    <t>Jul. 30,
		2013</t>
  </si>
  <si>
    <t>Debride [Member]</t>
  </si>
  <si>
    <t>Florida</t>
  </si>
  <si>
    <t>Oct. 1,
		2012</t>
  </si>
  <si>
    <t>SUMMARY OF SIGNIFICANT ACCOUNTING POLICIES (Details Narrative) - USD ($)</t>
  </si>
  <si>
    <t>Advertising costs</t>
  </si>
  <si>
    <t>Warrant [Member]</t>
  </si>
  <si>
    <t>Antidilutive shares</t>
  </si>
  <si>
    <t>Stock Options [Member]</t>
  </si>
  <si>
    <t>Trademarks [Member]</t>
  </si>
  <si>
    <t>Estimated useful life, finite lived intangibles</t>
  </si>
  <si>
    <t>5 years</t>
  </si>
  <si>
    <t>Developed Technology [Member]</t>
  </si>
  <si>
    <t>7 years</t>
  </si>
  <si>
    <t>PROPERTY AND EQUIPMENT (Details) - USD ($)</t>
  </si>
  <si>
    <t>Property and equipment</t>
  </si>
  <si>
    <t>Less accumulated depreciation</t>
  </si>
  <si>
    <t>Property and Equipment, net</t>
  </si>
  <si>
    <t>Furniture and Fixtures [Member]</t>
  </si>
  <si>
    <t>Useful Life</t>
  </si>
  <si>
    <t>Computers and Software [Member]</t>
  </si>
  <si>
    <t>3 years</t>
  </si>
  <si>
    <t>PROPERTY AND EQUIPMENT (Details Narrative) - USD ($)</t>
  </si>
  <si>
    <t>Property And Equipment Details Narrative</t>
  </si>
  <si>
    <t>Depreciation expense</t>
  </si>
  <si>
    <t>ACQUISITIONS (Details)</t>
  </si>
  <si>
    <t>Mar. 25, 2015USD ($)</t>
  </si>
  <si>
    <t>Assets acquired</t>
  </si>
  <si>
    <t>Other assets</t>
  </si>
  <si>
    <t>Developed technology</t>
  </si>
  <si>
    <t>Trademark</t>
  </si>
  <si>
    <t>Total assets acquired</t>
  </si>
  <si>
    <t>Liabilities assumed</t>
  </si>
  <si>
    <t>Net assets assumed</t>
  </si>
  <si>
    <t>EQUITY TRANSACTIONS (Details)</t>
  </si>
  <si>
    <t>Mar. 31, 2016$ / shares</t>
  </si>
  <si>
    <t>Equity Transactions Details</t>
  </si>
  <si>
    <t>Weighted Fair value of options granted as of March 31, 2016</t>
  </si>
  <si>
    <t>Expected term (years)</t>
  </si>
  <si>
    <t>6 years</t>
  </si>
  <si>
    <t>Risk-free interest rate</t>
  </si>
  <si>
    <t>1.82%</t>
  </si>
  <si>
    <t>Volatility</t>
  </si>
  <si>
    <t>83.00%</t>
  </si>
  <si>
    <t>Dividend yield</t>
  </si>
  <si>
    <t>0.00%</t>
  </si>
  <si>
    <t>EQUITY TRANSACTIONS (Details 1)</t>
  </si>
  <si>
    <t>Mar. 31, 2016USD ($)$ / sharesshares</t>
  </si>
  <si>
    <t>Equity Transactions Details 1</t>
  </si>
  <si>
    <t>Number of Options Outstanding, Beginning | shares</t>
  </si>
  <si>
    <t>Number of Options Granted | shares</t>
  </si>
  <si>
    <t>Number of Options Exercised | shares</t>
  </si>
  <si>
    <t>Number of Options cancelled | shares</t>
  </si>
  <si>
    <t>Number of Options Outstanding, Ending | shares</t>
  </si>
  <si>
    <t>Number of Options Outstanding, Exercisable | shares</t>
  </si>
  <si>
    <t>Weighted Average Exercise Price Outstanding, Beginning | $ / shares</t>
  </si>
  <si>
    <t>Weighted Average Exercise Price Granted | $ / shares</t>
  </si>
  <si>
    <t>.95</t>
  </si>
  <si>
    <t>Weighted Average Exercise Price Exercised | $ / shares</t>
  </si>
  <si>
    <t>Weighted Average Exercise Price expired or Canceled | $ / shares</t>
  </si>
  <si>
    <t>Weighted Average Exercise Price Outstanding, Ending | $ / shares</t>
  </si>
  <si>
    <t>Weighted Average Exercise Price Outstanding, Exercisable | $ / shares</t>
  </si>
  <si>
    <t>Weighted Average Remaining Term, Outstanding</t>
  </si>
  <si>
    <t>9 years 1 month 6 days</t>
  </si>
  <si>
    <t>Weighted Average Remaining Term, Granted</t>
  </si>
  <si>
    <t>9 years 9 months 18 days</t>
  </si>
  <si>
    <t>9 years 2 months 12 days</t>
  </si>
  <si>
    <t>Weighted Average Remaining Term, Exercisable</t>
  </si>
  <si>
    <t>Aggregate Intrinsic Value Outstanding, Beginning | $</t>
  </si>
  <si>
    <t>Aggregate Intrinsic Value Granted | $ / shares</t>
  </si>
  <si>
    <t>Aggregate Intrinsic Value Exercised | $</t>
  </si>
  <si>
    <t>Aggregate Intrinsic Value Options expired or cancelled | shares</t>
  </si>
  <si>
    <t>Aggregate Intrinsic Value Outstanding, Ending | $</t>
  </si>
  <si>
    <t>EQUITY TRANSACTIONS (Details Narrative) - USD ($)</t>
  </si>
  <si>
    <t>Equity Transactions Details Narrative</t>
  </si>
  <si>
    <t>Compensation expense</t>
  </si>
  <si>
    <t>Unrecognized stock-based compensation</t>
  </si>
  <si>
    <t>Weighted average period</t>
  </si>
  <si>
    <t>2 years 6 months 4 days</t>
  </si>
  <si>
    <t>COMMITMENTS (Details)</t>
  </si>
  <si>
    <t>Mar. 31, 2016USD ($)</t>
  </si>
  <si>
    <t>Future minimum office lease payments</t>
  </si>
  <si>
    <t>December 31, 2016</t>
  </si>
  <si>
    <t>December 31, 2017</t>
  </si>
  <si>
    <t>December 31, 2018</t>
  </si>
  <si>
    <t>COMMITMENTS (Details 1)</t>
  </si>
  <si>
    <t>Future minimum equipment lease payments</t>
  </si>
  <si>
    <t>COMMITMENTS (Details Narrative) - USD ($)</t>
  </si>
  <si>
    <t>Payment to Bovie</t>
  </si>
  <si>
    <t>TAG Aviation [Member]</t>
  </si>
  <si>
    <t>Rent/Lease expense</t>
  </si>
  <si>
    <t>Operating Lease [Member]</t>
  </si>
  <si>
    <t>Equipment Lease [Member]</t>
  </si>
  <si>
    <t>LONG TERM LIABILITIES (Details)</t>
  </si>
  <si>
    <t>Future payments related to the promissory notes</t>
  </si>
  <si>
    <t>December 31, 2019</t>
  </si>
  <si>
    <t>LONG TERM LIABILITIES (Details Narrative) - USD ($)</t>
  </si>
  <si>
    <t>Promissory note</t>
  </si>
  <si>
    <t>Interest expense, promissory note</t>
  </si>
  <si>
    <t>Accrued interest, promissory note</t>
  </si>
  <si>
    <t>INTANGIBLE ASSETS (Details) - USD ($)</t>
  </si>
  <si>
    <t>Intangible asset</t>
  </si>
  <si>
    <t>Accumulated depreciation</t>
  </si>
  <si>
    <t>Amortizable intangibles</t>
  </si>
  <si>
    <t>Intangible asset, net</t>
  </si>
  <si>
    <t>INTANGIBLE ASSETS (Details 1)</t>
  </si>
  <si>
    <t>Year ending December 31,</t>
  </si>
  <si>
    <t>Thereafter</t>
  </si>
  <si>
    <t>COMMON STOCK WARRANT (Details Narrative)</t>
  </si>
  <si>
    <t>Common Stock Warrant Details Narrative</t>
  </si>
  <si>
    <t>Warrant adjustment modification expense</t>
  </si>
  <si>
    <t>RELATED-PARTY TRANSACTIONS (Details Narrative) - Affiliated Entity [Member] - USD ($)</t>
  </si>
  <si>
    <t>Aviation expense</t>
  </si>
  <si>
    <t>Rent expense</t>
  </si>
  <si>
    <t>Consulting expense</t>
  </si>
  <si>
    <t>RESEARCH AND DEVELOPMENT (Details Narrative) - USD ($)</t>
  </si>
  <si>
    <t>Research and Development expenses</t>
  </si>
  <si>
    <t>DEVICIX PROTOTYPE MANUFACTURING AGREEMENT [Member]</t>
  </si>
  <si>
    <t>DEVICIX GENERATOR MANUFACTURING AGREEMENT [Member]</t>
  </si>
  <si>
    <t>NORTECH MANUFACTURING AGREEMENT [Member]</t>
  </si>
  <si>
    <t>LIQUIDITY, GOING CONCERN AND MANAGEMENT'S PLANS (Details Narrative) - USD ($)</t>
  </si>
  <si>
    <t>Liquidity Going Concern And Managements Plans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9116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n" r="C14" s="6">
        <v>11316764</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2</v>
      </c>
      <c t="s" r="B1" s="2">
        <v>1</v>
      </c>
    </row>
    <row spans="1:2" r="2">
      <c t="s" r="B2" s="2">
        <v>2</v>
      </c>
    </row>
    <row spans="1:2" r="3">
      <c t="s" r="A3" s="3">
        <v>133</v>
      </c>
    </row>
    <row spans="1:2" r="4">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4</v>
      </c>
      <c t="s" r="B1" s="2">
        <v>1</v>
      </c>
    </row>
    <row spans="1:2" r="2">
      <c t="s" r="B2" s="2">
        <v>2</v>
      </c>
    </row>
    <row spans="1:2" r="3">
      <c t="s" r="A3" s="3">
        <v>133</v>
      </c>
    </row>
    <row spans="1:2" r="4">
      <c t="s" r="A4" s="4">
        <v>144</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9</v>
      </c>
      <c t="s" r="B1" s="2">
        <v>1</v>
      </c>
    </row>
    <row spans="1:2" r="2">
      <c t="s" r="B2" s="2">
        <v>2</v>
      </c>
    </row>
    <row spans="1:2" r="3">
      <c t="s" r="A3" s="3">
        <v>133</v>
      </c>
    </row>
    <row spans="1:2" r="4">
      <c t="s" r="A4" s="4">
        <v>149</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4</v>
      </c>
      <c t="s" r="B1" s="2">
        <v>1</v>
      </c>
    </row>
    <row spans="1:2" r="2">
      <c t="s" r="B2" s="2">
        <v>2</v>
      </c>
    </row>
    <row spans="1:2" r="3">
      <c t="s" r="A3" s="3">
        <v>133</v>
      </c>
    </row>
    <row spans="1:2" r="4">
      <c t="s" r="A4" s="4">
        <v>154</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6</v>
      </c>
      <c t="s" r="B1" s="2">
        <v>1</v>
      </c>
    </row>
    <row spans="1:2" r="2">
      <c t="s" r="B2" s="2">
        <v>2</v>
      </c>
    </row>
    <row spans="1:2" r="3">
      <c t="s" r="A3" s="3">
        <v>133</v>
      </c>
    </row>
    <row spans="1:2" r="4">
      <c t="s" r="A4" s="4">
        <v>156</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8</v>
      </c>
      <c t="s" r="B1" s="2">
        <v>1</v>
      </c>
    </row>
    <row spans="1:2" r="2">
      <c t="s" r="B2" s="2">
        <v>2</v>
      </c>
    </row>
    <row spans="1:2" r="3">
      <c t="s" r="A3" s="3">
        <v>133</v>
      </c>
    </row>
    <row spans="1:2" r="4">
      <c t="s" r="A4" s="4">
        <v>158</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0</v>
      </c>
      <c t="s" r="B1" s="2">
        <v>1</v>
      </c>
    </row>
    <row spans="1:2" r="2">
      <c t="s" r="B2" s="2">
        <v>2</v>
      </c>
    </row>
    <row spans="1:2" r="3">
      <c t="s" r="A3" s="3">
        <v>133</v>
      </c>
    </row>
    <row spans="1:2" r="4">
      <c t="s" r="A4" s="4">
        <v>160</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471224</v>
      </c>
      <c t="n" r="C3" s="7">
        <v>1570167</v>
      </c>
    </row>
    <row spans="1:3" r="4">
      <c t="s" r="A4" s="4">
        <v>31</v>
      </c>
      <c t="n" r="B4" s="6">
        <v>0</v>
      </c>
      <c t="n" r="C4" s="6">
        <v>33045</v>
      </c>
    </row>
    <row spans="1:3" r="5">
      <c t="s" r="A5" s="4">
        <v>32</v>
      </c>
      <c t="n" r="B5" s="6">
        <v>155622</v>
      </c>
      <c t="n" r="C5" s="6">
        <v>169839</v>
      </c>
    </row>
    <row spans="1:3" r="6">
      <c t="s" r="A6" s="4">
        <v>33</v>
      </c>
      <c t="n" r="B6" s="6">
        <v>1878</v>
      </c>
      <c t="n" r="C6" s="6">
        <v>1878</v>
      </c>
    </row>
    <row spans="1:3" r="7">
      <c t="s" r="A7" s="4">
        <v>34</v>
      </c>
      <c t="n" r="B7" s="6">
        <v>628724</v>
      </c>
      <c t="n" r="C7" s="6">
        <v>1774929</v>
      </c>
    </row>
    <row spans="1:3" r="8">
      <c t="s" r="A8" s="4">
        <v>35</v>
      </c>
      <c t="n" r="B8" s="6">
        <v>26023</v>
      </c>
      <c t="n" r="C8" s="6">
        <v>24838</v>
      </c>
    </row>
    <row spans="1:3" r="9">
      <c t="s" r="A9" s="4">
        <v>36</v>
      </c>
      <c t="n" r="B9" s="6">
        <v>2751</v>
      </c>
      <c t="n" r="C9" s="6">
        <v>2751</v>
      </c>
    </row>
    <row spans="1:3" r="10">
      <c t="s" r="A10" s="4">
        <v>37</v>
      </c>
      <c t="n" r="B10" s="6">
        <v>2571429</v>
      </c>
      <c t="n" r="C10" s="6">
        <v>2678571</v>
      </c>
    </row>
    <row spans="1:3" r="11">
      <c t="s" r="A11" s="4">
        <v>38</v>
      </c>
      <c t="n" r="B11" s="6">
        <v>560000</v>
      </c>
      <c t="n" r="C11" s="6">
        <v>595000</v>
      </c>
    </row>
    <row spans="1:3" r="12">
      <c t="s" r="A12" s="4">
        <v>39</v>
      </c>
      <c t="n" r="B12" s="6">
        <v>6455645</v>
      </c>
      <c t="n" r="C12" s="6">
        <v>6455645</v>
      </c>
    </row>
    <row spans="1:3" r="13">
      <c t="s" r="A13" s="4">
        <v>40</v>
      </c>
      <c t="n" r="B13" s="6">
        <v>10244572</v>
      </c>
      <c t="n" r="C13" s="6">
        <v>11531734</v>
      </c>
    </row>
    <row spans="1:3" r="14">
      <c t="s" r="A14" s="3">
        <v>41</v>
      </c>
    </row>
    <row spans="1:3" r="15">
      <c t="s" r="A15" s="4">
        <v>42</v>
      </c>
      <c t="n" r="B15" s="6">
        <v>210812</v>
      </c>
      <c t="n" r="C15" s="6">
        <v>278309</v>
      </c>
    </row>
    <row spans="1:3" r="16">
      <c t="s" r="A16" s="4">
        <v>43</v>
      </c>
      <c t="n" r="B16" s="6">
        <v>149072</v>
      </c>
      <c t="n" r="C16" s="6">
        <v>100317</v>
      </c>
    </row>
    <row spans="1:3" r="17">
      <c t="s" r="A17" s="4">
        <v>44</v>
      </c>
      <c t="n" r="B17" s="6">
        <v>69222</v>
      </c>
      <c t="n" r="C17" s="6">
        <v>76712</v>
      </c>
    </row>
    <row spans="1:3" r="18">
      <c t="s" r="A18" s="4">
        <v>45</v>
      </c>
      <c t="n" r="B18" s="6">
        <v>109269</v>
      </c>
      <c t="n" r="C18" s="6">
        <v>134540</v>
      </c>
    </row>
    <row spans="1:3" r="19">
      <c t="s" r="A19" s="4">
        <v>46</v>
      </c>
      <c t="n" r="B19" s="6">
        <v>538375</v>
      </c>
      <c t="n" r="C19" s="6">
        <v>589878</v>
      </c>
    </row>
    <row spans="1:3" r="20">
      <c t="s" r="A20" s="3">
        <v>47</v>
      </c>
    </row>
    <row spans="1:3" r="21">
      <c t="s" r="A21" s="4">
        <v>48</v>
      </c>
      <c t="n" r="B21" s="6">
        <v>0</v>
      </c>
      <c t="n" r="C21" s="6">
        <v>753914</v>
      </c>
    </row>
    <row spans="1:3" r="22">
      <c t="s" r="A22" s="4">
        <v>49</v>
      </c>
      <c t="n" r="B22" s="6">
        <v>149748</v>
      </c>
      <c t="n" r="C22" s="6">
        <v>164726</v>
      </c>
    </row>
    <row spans="1:3" r="23">
      <c t="s" r="A23" s="4">
        <v>50</v>
      </c>
      <c t="n" r="B23" s="6">
        <v>786</v>
      </c>
      <c t="n" r="C23" s="6">
        <v>491</v>
      </c>
    </row>
    <row spans="1:3" r="24">
      <c t="s" r="A24" s="4">
        <v>51</v>
      </c>
      <c t="n" r="B24" s="6">
        <v>150534</v>
      </c>
      <c t="n" r="C24" s="6">
        <v>919131</v>
      </c>
    </row>
    <row spans="1:3" r="25">
      <c t="s" r="A25" s="4">
        <v>52</v>
      </c>
      <c t="n" r="B25" s="6">
        <v>688909</v>
      </c>
      <c t="n" r="C25" s="6">
        <v>1509009</v>
      </c>
    </row>
    <row spans="1:3" r="26">
      <c t="s" r="A26" s="3">
        <v>53</v>
      </c>
    </row>
    <row spans="1:3" r="27">
      <c t="s" r="A27" s="4">
        <v>54</v>
      </c>
      <c t="n" r="B27" s="6">
        <v>0</v>
      </c>
      <c t="n" r="C27" s="6">
        <v>0</v>
      </c>
    </row>
    <row spans="1:3" r="28">
      <c t="s" r="A28" s="4">
        <v>55</v>
      </c>
      <c t="n" r="B28" s="6">
        <v>11808</v>
      </c>
      <c t="n" r="C28" s="6">
        <v>11256</v>
      </c>
    </row>
    <row spans="1:3" r="29">
      <c t="s" r="A29" s="4">
        <v>56</v>
      </c>
      <c t="n" r="B29" s="6">
        <v>21524583</v>
      </c>
      <c t="n" r="C29" s="6">
        <v>20164911</v>
      </c>
    </row>
    <row spans="1:3" r="30">
      <c t="s" r="A30" s="4">
        <v>57</v>
      </c>
      <c t="n" r="B30" s="6">
        <v>-15000</v>
      </c>
      <c t="n" r="C30" s="6">
        <v>-20000</v>
      </c>
    </row>
    <row spans="1:3" r="31">
      <c t="s" r="A31" s="4">
        <v>58</v>
      </c>
      <c t="n" r="B31" s="6">
        <v>-11965728</v>
      </c>
      <c t="n" r="C31" s="6">
        <v>-10133442</v>
      </c>
    </row>
    <row spans="1:3" r="32">
      <c t="s" r="A32" s="4">
        <v>59</v>
      </c>
      <c t="n" r="B32" s="6">
        <v>9555663</v>
      </c>
      <c t="n" r="C32" s="6">
        <v>10022725</v>
      </c>
    </row>
    <row spans="1:3" r="33">
      <c t="s" r="A33" s="4">
        <v>60</v>
      </c>
      <c t="n" r="B33" s="7">
        <v>10244572</v>
      </c>
      <c t="n" r="C33" s="7">
        <v>115317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2</v>
      </c>
      <c t="s" r="B1" s="2">
        <v>1</v>
      </c>
    </row>
    <row spans="1:2" r="2">
      <c t="s" r="B2" s="2">
        <v>2</v>
      </c>
    </row>
    <row spans="1:2" r="3">
      <c t="s" r="A3" s="3">
        <v>133</v>
      </c>
    </row>
    <row spans="1:2" r="4">
      <c t="s" r="A4" s="4">
        <v>162</v>
      </c>
      <c t="s" r="B4"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164</v>
      </c>
      <c t="s" r="B1" s="2">
        <v>1</v>
      </c>
    </row>
    <row spans="1:2" r="2">
      <c t="s" r="B2" s="2">
        <v>2</v>
      </c>
    </row>
    <row spans="1:2" r="3">
      <c t="s" r="A3" s="3">
        <v>165</v>
      </c>
    </row>
    <row spans="1:2" r="4">
      <c t="s" r="A4" s="4">
        <v>166</v>
      </c>
      <c t="s" r="B4" s="4">
        <v>167</v>
      </c>
    </row>
    <row spans="1:2" r="5">
      <c t="s" r="A5" s="4">
        <v>168</v>
      </c>
      <c t="s" r="B5" s="4">
        <v>169</v>
      </c>
    </row>
    <row spans="1:2" r="6">
      <c t="s" r="A6" s="4">
        <v>170</v>
      </c>
      <c t="s" r="B6" s="4">
        <v>171</v>
      </c>
    </row>
    <row spans="1:2" r="7">
      <c t="s" r="A7" s="4">
        <v>172</v>
      </c>
      <c t="s" r="B7" s="4">
        <v>173</v>
      </c>
    </row>
    <row spans="1:2" r="8">
      <c t="s" r="A8" s="4">
        <v>174</v>
      </c>
      <c t="s" r="B8" s="4">
        <v>175</v>
      </c>
    </row>
    <row spans="1:2" r="9">
      <c t="s" r="A9" s="4">
        <v>176</v>
      </c>
      <c t="s" r="B9" s="4">
        <v>177</v>
      </c>
    </row>
    <row spans="1:2" r="10">
      <c t="s" r="A10" s="4">
        <v>178</v>
      </c>
      <c t="s" r="B10" s="4">
        <v>179</v>
      </c>
    </row>
    <row spans="1:2" r="11">
      <c t="s" r="A11" s="4">
        <v>180</v>
      </c>
      <c t="s" r="B11" s="4">
        <v>181</v>
      </c>
    </row>
    <row spans="1:2" r="12">
      <c t="s" r="A12" s="4">
        <v>182</v>
      </c>
      <c t="s" r="B12" s="4">
        <v>183</v>
      </c>
    </row>
    <row spans="1:2" r="13">
      <c t="s" r="A13" s="4">
        <v>137</v>
      </c>
      <c t="s" r="B13" s="4">
        <v>184</v>
      </c>
    </row>
    <row spans="1:2" r="14">
      <c t="s" r="A14" s="4">
        <v>185</v>
      </c>
      <c t="s" r="B14" s="4">
        <v>186</v>
      </c>
    </row>
    <row spans="1:2" r="15">
      <c t="s" r="A15" s="4">
        <v>187</v>
      </c>
      <c t="s" r="B15" s="4">
        <v>188</v>
      </c>
    </row>
    <row spans="1:2" r="16">
      <c t="s" r="A16" s="4">
        <v>158</v>
      </c>
      <c t="s" r="B16" s="4">
        <v>189</v>
      </c>
    </row>
    <row spans="1:2" r="17">
      <c t="s" r="A17" s="4">
        <v>190</v>
      </c>
      <c t="s" r="B17" s="4">
        <v>191</v>
      </c>
    </row>
    <row spans="1:2" r="18">
      <c t="s" r="A18" s="4">
        <v>192</v>
      </c>
      <c t="s" r="B18" s="4">
        <v>193</v>
      </c>
    </row>
    <row spans="1:2" r="19">
      <c t="s" r="A19" s="4">
        <v>154</v>
      </c>
      <c t="s" r="B19" s="4">
        <v>194</v>
      </c>
    </row>
    <row spans="1:2" r="20">
      <c t="s" r="A20" s="4">
        <v>195</v>
      </c>
      <c t="s" r="B20" s="4">
        <v>196</v>
      </c>
    </row>
    <row spans="1:2" r="21">
      <c t="s" r="A21" s="4">
        <v>197</v>
      </c>
      <c t="s" r="B21" s="4">
        <v>198</v>
      </c>
    </row>
    <row spans="1:2" r="22">
      <c t="s" r="A22" s="4">
        <v>199</v>
      </c>
      <c t="s" r="B22"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5</v>
      </c>
      <c t="s" r="B1" s="2">
        <v>1</v>
      </c>
    </row>
    <row spans="1:2" r="2">
      <c t="s" r="B2" s="2">
        <v>2</v>
      </c>
    </row>
    <row spans="1:2" r="3">
      <c t="s" r="A3" s="3">
        <v>140</v>
      </c>
    </row>
    <row spans="1:2" r="4">
      <c t="s" r="A4" s="4">
        <v>206</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08</v>
      </c>
      <c t="s" r="B1" s="2">
        <v>1</v>
      </c>
    </row>
    <row spans="1:2" r="2">
      <c t="s" r="B2" s="2">
        <v>2</v>
      </c>
    </row>
    <row spans="1:2" r="3">
      <c t="s" r="A3" s="3">
        <v>209</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1"/>
    <col customWidth="1" max="2" min="2" width="80"/>
  </cols>
  <sheetData>
    <row spans="1:2" r="1">
      <c t="s" r="A1" s="1">
        <v>214</v>
      </c>
      <c t="s" r="B1" s="2">
        <v>1</v>
      </c>
    </row>
    <row spans="1:2" r="2">
      <c t="s" r="B2" s="2">
        <v>2</v>
      </c>
    </row>
    <row spans="1:2" r="3">
      <c t="s" r="A3" s="3">
        <v>215</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24</v>
      </c>
      <c t="s" r="B1" s="2">
        <v>1</v>
      </c>
    </row>
    <row spans="1:2" r="2">
      <c t="s" r="B2" s="2">
        <v>2</v>
      </c>
    </row>
    <row spans="1:2" r="3">
      <c t="s" r="A3" s="3">
        <v>225</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16"/>
  </cols>
  <sheetData>
    <row spans="1:2" r="1">
      <c t="s" r="A1" s="1">
        <v>230</v>
      </c>
      <c t="s" r="B1" s="2">
        <v>1</v>
      </c>
    </row>
    <row spans="1:2" r="2">
      <c t="s" r="B2" s="2">
        <v>2</v>
      </c>
    </row>
    <row spans="1:2" r="3">
      <c t="s" r="A3" s="4">
        <v>231</v>
      </c>
      <c t="s" r="B3" s="4">
        <v>232</v>
      </c>
    </row>
    <row spans="1:2" r="4">
      <c t="s" r="A4" s="4">
        <v>233</v>
      </c>
      <c t="s" r="B4" s="4">
        <v>234</v>
      </c>
    </row>
    <row spans="1:2" r="5">
      <c t="s" r="A5" s="4">
        <v>235</v>
      </c>
    </row>
    <row spans="1:2" r="6">
      <c t="s" r="A6" s="4">
        <v>231</v>
      </c>
      <c t="s" r="B6" s="4">
        <v>236</v>
      </c>
    </row>
    <row spans="1:2" r="7">
      <c t="s" r="A7" s="4">
        <v>233</v>
      </c>
      <c t="s" r="B7"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238</v>
      </c>
      <c t="s" r="B1" s="2">
        <v>1</v>
      </c>
    </row>
    <row spans="1:3" r="2">
      <c t="s" r="B2" s="2">
        <v>2</v>
      </c>
      <c t="s" r="C2" s="2">
        <v>71</v>
      </c>
    </row>
    <row spans="1:3" r="3">
      <c t="s" r="A3" s="4">
        <v>239</v>
      </c>
      <c t="n" r="B3" s="7">
        <v>21000</v>
      </c>
      <c t="n" r="C3" s="7">
        <v>0</v>
      </c>
    </row>
    <row spans="1:3" r="4">
      <c t="s" r="A4" s="4">
        <v>240</v>
      </c>
    </row>
    <row spans="1:3" r="5">
      <c t="s" r="A5" s="4">
        <v>241</v>
      </c>
      <c t="n" r="B5" s="6">
        <v>1974783</v>
      </c>
    </row>
    <row spans="1:3" r="6">
      <c t="s" r="A6" s="4">
        <v>242</v>
      </c>
    </row>
    <row spans="1:3" r="7">
      <c t="s" r="A7" s="4">
        <v>241</v>
      </c>
      <c t="n" r="B7" s="6">
        <v>594900</v>
      </c>
      <c t="n" r="C7" s="6">
        <v>185000</v>
      </c>
    </row>
    <row spans="1:3" r="8">
      <c t="s" r="A8" s="4">
        <v>243</v>
      </c>
    </row>
    <row spans="1:3" r="9">
      <c t="s" r="A9" s="4">
        <v>244</v>
      </c>
      <c t="s" r="B9" s="4">
        <v>245</v>
      </c>
    </row>
    <row spans="1:3" r="10">
      <c t="s" r="A10" s="4">
        <v>246</v>
      </c>
    </row>
    <row spans="1:3" r="11">
      <c t="s" r="A11" s="4">
        <v>244</v>
      </c>
      <c t="s" r="B11" s="4">
        <v>2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1</v>
      </c>
      <c t="s" r="B1" s="2">
        <v>2</v>
      </c>
      <c t="s" r="C1" s="2">
        <v>28</v>
      </c>
    </row>
    <row spans="1:3" r="2">
      <c t="s" r="A2" s="3">
        <v>53</v>
      </c>
    </row>
    <row spans="1:3" r="3">
      <c t="s" r="A3" s="4">
        <v>62</v>
      </c>
      <c t="n" r="B3" s="8">
        <v>0.001</v>
      </c>
      <c t="n" r="C3" s="8">
        <v>0.001</v>
      </c>
    </row>
    <row spans="1:3" r="4">
      <c t="s" r="A4" s="4">
        <v>63</v>
      </c>
      <c t="n" r="B4" s="6">
        <v>500000</v>
      </c>
      <c t="n" r="C4" s="6">
        <v>500000</v>
      </c>
    </row>
    <row spans="1:3" r="5">
      <c t="s" r="A5" s="4">
        <v>64</v>
      </c>
      <c t="n" r="B5" s="6">
        <v>0</v>
      </c>
      <c t="n" r="C5" s="6">
        <v>0</v>
      </c>
    </row>
    <row spans="1:3" r="6">
      <c t="s" r="A6" s="4">
        <v>65</v>
      </c>
      <c t="s" r="B6" s="4">
        <v>66</v>
      </c>
      <c t="s" r="C6" s="4">
        <v>66</v>
      </c>
    </row>
    <row spans="1:3" r="7">
      <c t="s" r="A7" s="4">
        <v>67</v>
      </c>
      <c t="n" r="B7" s="6">
        <v>49500000</v>
      </c>
      <c t="n" r="C7" s="6">
        <v>49500000</v>
      </c>
    </row>
    <row spans="1:3" r="8">
      <c t="s" r="A8" s="4">
        <v>68</v>
      </c>
      <c t="n" r="B8" s="6">
        <v>11808216</v>
      </c>
      <c t="n" r="C8" s="6">
        <v>11256175</v>
      </c>
    </row>
    <row spans="1:3" r="9">
      <c t="s" r="A9" s="4">
        <v>69</v>
      </c>
      <c t="n" r="B9" s="6">
        <v>11606593</v>
      </c>
      <c t="n" r="C9" s="6">
        <v>110482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r="A1" s="1">
        <v>248</v>
      </c>
      <c t="s" r="B1" s="2">
        <v>1</v>
      </c>
    </row>
    <row spans="1:3" r="2">
      <c t="s" r="B2" s="2">
        <v>2</v>
      </c>
      <c t="s" r="C2" s="2">
        <v>28</v>
      </c>
    </row>
    <row spans="1:3" r="3">
      <c t="s" r="A3" s="4">
        <v>249</v>
      </c>
      <c t="n" r="B3" s="7">
        <v>37873</v>
      </c>
      <c t="n" r="C3" s="7">
        <v>34660</v>
      </c>
    </row>
    <row spans="1:3" r="4">
      <c t="s" r="A4" s="4">
        <v>250</v>
      </c>
      <c t="n" r="B4" s="6">
        <v>-11850</v>
      </c>
      <c t="n" r="C4" s="6">
        <v>-9822</v>
      </c>
    </row>
    <row spans="1:3" r="5">
      <c t="s" r="A5" s="4">
        <v>251</v>
      </c>
      <c t="n" r="B5" s="6">
        <v>26023</v>
      </c>
      <c t="n" r="C5" s="6">
        <v>24838</v>
      </c>
    </row>
    <row spans="1:3" r="6">
      <c t="s" r="A6" s="4">
        <v>252</v>
      </c>
    </row>
    <row spans="1:3" r="7">
      <c t="s" r="A7" s="4">
        <v>249</v>
      </c>
      <c t="n" r="B7" s="7">
        <v>19636</v>
      </c>
      <c t="n" r="C7" s="6">
        <v>18385</v>
      </c>
    </row>
    <row spans="1:3" r="8">
      <c t="s" r="A8" s="4">
        <v>253</v>
      </c>
      <c t="s" r="B8" s="4">
        <v>245</v>
      </c>
    </row>
    <row spans="1:3" r="9">
      <c t="s" r="A9" s="4">
        <v>254</v>
      </c>
    </row>
    <row spans="1:3" r="10">
      <c t="s" r="A10" s="4">
        <v>249</v>
      </c>
      <c t="n" r="B10" s="7">
        <v>18237</v>
      </c>
      <c t="n" r="C10" s="7">
        <v>16275</v>
      </c>
    </row>
    <row spans="1:3" r="11">
      <c t="s" r="A11" s="4">
        <v>253</v>
      </c>
      <c t="s" r="B11" s="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256</v>
      </c>
      <c t="s" r="B1" s="2">
        <v>1</v>
      </c>
    </row>
    <row spans="1:3" r="2">
      <c t="s" r="B2" s="2">
        <v>2</v>
      </c>
      <c t="s" r="C2" s="2">
        <v>71</v>
      </c>
    </row>
    <row spans="1:3" r="3">
      <c t="s" r="A3" s="3">
        <v>257</v>
      </c>
    </row>
    <row spans="1:3" r="4">
      <c t="s" r="A4" s="4">
        <v>258</v>
      </c>
      <c t="n" r="B4" s="7">
        <v>2028</v>
      </c>
      <c t="n" r="C4" s="7">
        <v>14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23"/>
    <col customWidth="1" max="2" min="2" width="21"/>
  </cols>
  <sheetData>
    <row spans="1:2" r="1">
      <c t="s" r="A1" s="1">
        <v>259</v>
      </c>
      <c t="s" r="B1" s="2">
        <v>260</v>
      </c>
    </row>
    <row spans="1:2" r="2">
      <c t="s" r="A2" s="3">
        <v>261</v>
      </c>
    </row>
    <row spans="1:2" r="3">
      <c t="s" r="A3" s="4">
        <v>30</v>
      </c>
      <c t="n" r="B3" s="7">
        <v>245174</v>
      </c>
    </row>
    <row spans="1:2" r="4">
      <c t="s" r="A4" s="4">
        <v>33</v>
      </c>
      <c t="n" r="B4" s="6">
        <v>1878</v>
      </c>
    </row>
    <row spans="1:2" r="5">
      <c t="s" r="A5" s="4">
        <v>262</v>
      </c>
      <c t="n" r="B5" s="6">
        <v>165</v>
      </c>
    </row>
    <row spans="1:2" r="6">
      <c t="s" r="A6" s="4">
        <v>263</v>
      </c>
      <c t="n" r="B6" s="6">
        <v>3000000</v>
      </c>
    </row>
    <row spans="1:2" r="7">
      <c t="s" r="A7" s="4">
        <v>264</v>
      </c>
      <c t="n" r="B7" s="6">
        <v>700000</v>
      </c>
    </row>
    <row spans="1:2" r="8">
      <c t="s" r="A8" s="4">
        <v>39</v>
      </c>
      <c t="n" r="B8" s="6">
        <v>6455645</v>
      </c>
    </row>
    <row spans="1:2" r="9">
      <c t="s" r="A9" s="4">
        <v>265</v>
      </c>
      <c t="n" r="B9" s="6">
        <v>402862</v>
      </c>
    </row>
    <row spans="1:2" r="10">
      <c t="s" r="A10" s="3">
        <v>266</v>
      </c>
    </row>
    <row spans="1:2" r="11">
      <c t="s" r="A11" s="4">
        <v>42</v>
      </c>
      <c t="n" r="B11" s="6">
        <v>301940</v>
      </c>
    </row>
    <row spans="1:2" r="12">
      <c t="s" r="A12" s="4">
        <v>43</v>
      </c>
      <c t="n" r="B12" s="6">
        <v>6018</v>
      </c>
    </row>
    <row spans="1:2" r="13">
      <c t="s" r="A13" s="4">
        <v>49</v>
      </c>
      <c t="n" r="B13" s="6">
        <v>259938</v>
      </c>
    </row>
    <row spans="1:2" r="14">
      <c t="s" r="A14" s="4">
        <v>93</v>
      </c>
      <c t="n" r="B14" s="6">
        <v>567896</v>
      </c>
    </row>
    <row spans="1:2" r="15">
      <c t="s" r="A15" s="4">
        <v>267</v>
      </c>
      <c t="n" r="B15" s="7">
        <v>98349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4"/>
  </cols>
  <sheetData>
    <row spans="1:2" r="1">
      <c t="s" r="A1" s="1">
        <v>268</v>
      </c>
      <c t="s" r="B1" s="2">
        <v>1</v>
      </c>
    </row>
    <row spans="1:2" r="2">
      <c t="s" r="B2" s="2">
        <v>269</v>
      </c>
    </row>
    <row spans="1:2" r="3">
      <c t="s" r="A3" s="3">
        <v>270</v>
      </c>
    </row>
    <row spans="1:2" r="4">
      <c t="s" r="A4" s="4">
        <v>271</v>
      </c>
      <c t="n" r="B4" s="9">
        <v>0.67</v>
      </c>
    </row>
    <row spans="1:2" r="5">
      <c t="s" r="A5" s="4">
        <v>272</v>
      </c>
      <c t="s" r="B5" s="4">
        <v>273</v>
      </c>
    </row>
    <row spans="1:2" r="6">
      <c t="s" r="A6" s="4">
        <v>274</v>
      </c>
      <c t="s" r="B6" s="4">
        <v>275</v>
      </c>
    </row>
    <row spans="1:2" r="7">
      <c t="s" r="A7" s="4">
        <v>276</v>
      </c>
      <c t="s" r="B7" s="4">
        <v>277</v>
      </c>
    </row>
    <row spans="1:2" r="8">
      <c t="s" r="A8" s="4">
        <v>278</v>
      </c>
      <c t="s" r="B8"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37"/>
  </cols>
  <sheetData>
    <row spans="1:2" r="1">
      <c t="s" r="A1" s="1">
        <v>280</v>
      </c>
      <c t="s" r="B1" s="2">
        <v>1</v>
      </c>
    </row>
    <row spans="1:2" r="2">
      <c t="s" r="B2" s="2">
        <v>281</v>
      </c>
    </row>
    <row spans="1:2" r="3">
      <c t="s" r="A3" s="3">
        <v>282</v>
      </c>
    </row>
    <row spans="1:2" r="4">
      <c t="s" r="A4" s="4">
        <v>283</v>
      </c>
      <c t="n" r="B4" s="6">
        <v>380000</v>
      </c>
    </row>
    <row spans="1:2" r="5">
      <c t="s" r="A5" s="4">
        <v>284</v>
      </c>
      <c t="n" r="B5" s="6">
        <v>214900</v>
      </c>
    </row>
    <row spans="1:2" r="6">
      <c t="s" r="A6" s="4">
        <v>285</v>
      </c>
      <c t="n" r="B6" s="6">
        <v>0</v>
      </c>
    </row>
    <row spans="1:2" r="7">
      <c t="s" r="A7" s="4">
        <v>286</v>
      </c>
      <c t="n" r="B7" s="6">
        <v>0</v>
      </c>
    </row>
    <row spans="1:2" r="8">
      <c t="s" r="A8" s="4">
        <v>287</v>
      </c>
      <c t="n" r="B8" s="6">
        <v>594900</v>
      </c>
    </row>
    <row spans="1:2" r="9">
      <c t="s" r="A9" s="4">
        <v>288</v>
      </c>
      <c t="n" r="B9" s="6">
        <v>209975</v>
      </c>
    </row>
    <row spans="1:2" r="10">
      <c t="s" r="A10" s="4">
        <v>289</v>
      </c>
      <c t="n" r="B10" s="9">
        <v>3.95</v>
      </c>
    </row>
    <row spans="1:2" r="11">
      <c t="s" r="A11" s="4">
        <v>290</v>
      </c>
      <c t="s" r="B11" s="4">
        <v>291</v>
      </c>
    </row>
    <row spans="1:2" r="12">
      <c t="s" r="A12" s="4">
        <v>292</v>
      </c>
      <c t="n" r="B12" s="6">
        <v>0</v>
      </c>
    </row>
    <row spans="1:2" r="13">
      <c t="s" r="A13" s="4">
        <v>293</v>
      </c>
      <c t="n" r="B13" s="6">
        <v>0</v>
      </c>
    </row>
    <row spans="1:2" r="14">
      <c t="s" r="A14" s="4">
        <v>294</v>
      </c>
      <c t="n" r="B14" s="10">
        <v>2.87</v>
      </c>
    </row>
    <row spans="1:2" r="15">
      <c t="s" r="A15" s="4">
        <v>295</v>
      </c>
      <c t="n" r="B15" s="9">
        <v>3.28</v>
      </c>
    </row>
    <row spans="1:2" r="16">
      <c t="s" r="A16" s="4">
        <v>296</v>
      </c>
      <c t="s" r="B16" s="4">
        <v>297</v>
      </c>
    </row>
    <row spans="1:2" r="17">
      <c t="s" r="A17" s="4">
        <v>298</v>
      </c>
      <c t="s" r="B17" s="4">
        <v>299</v>
      </c>
    </row>
    <row spans="1:2" r="18">
      <c t="s" r="A18" s="4">
        <v>296</v>
      </c>
      <c t="s" r="B18" s="4">
        <v>300</v>
      </c>
    </row>
    <row spans="1:2" r="19">
      <c t="s" r="A19" s="4">
        <v>301</v>
      </c>
      <c t="s" r="B19" s="4">
        <v>300</v>
      </c>
    </row>
    <row spans="1:2" r="20">
      <c t="s" r="A20" s="4">
        <v>302</v>
      </c>
      <c t="n" r="B20" s="7">
        <v>0</v>
      </c>
    </row>
    <row spans="1:2" r="21">
      <c t="s" r="A21" s="4">
        <v>303</v>
      </c>
      <c t="n" r="B21" s="7">
        <v>0</v>
      </c>
    </row>
    <row spans="1:2" r="22">
      <c t="s" r="A22" s="4">
        <v>304</v>
      </c>
      <c t="n" r="B22" s="7">
        <v>0</v>
      </c>
    </row>
    <row spans="1:2" r="23">
      <c t="s" r="A23" s="4">
        <v>305</v>
      </c>
      <c t="n" r="B23" s="6">
        <v>0</v>
      </c>
    </row>
    <row spans="1:2" r="24">
      <c t="s" r="A24" s="4">
        <v>306</v>
      </c>
      <c t="n" r="B24" s="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307</v>
      </c>
      <c t="s" r="B1" s="2">
        <v>1</v>
      </c>
    </row>
    <row spans="1:3" r="2">
      <c t="s" r="B2" s="2">
        <v>2</v>
      </c>
      <c t="s" r="C2" s="2">
        <v>71</v>
      </c>
    </row>
    <row spans="1:3" r="3">
      <c t="s" r="A3" s="3">
        <v>308</v>
      </c>
    </row>
    <row spans="1:3" r="4">
      <c t="s" r="A4" s="4">
        <v>309</v>
      </c>
      <c t="n" r="B4" s="7">
        <v>261991</v>
      </c>
      <c t="n" r="C4" s="7">
        <v>47377</v>
      </c>
    </row>
    <row spans="1:3" r="5">
      <c t="s" r="A5" s="4">
        <v>310</v>
      </c>
      <c t="n" r="B5" s="7">
        <v>561864</v>
      </c>
    </row>
    <row spans="1:3" r="6">
      <c t="s" r="A6" s="4">
        <v>311</v>
      </c>
      <c t="s" r="B6" s="4">
        <v>3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spans="1:2" r="1">
      <c t="s" r="A1" s="1">
        <v>313</v>
      </c>
      <c t="s" r="B1" s="2">
        <v>314</v>
      </c>
    </row>
    <row spans="1:2" r="2">
      <c t="s" r="A2" s="3">
        <v>315</v>
      </c>
    </row>
    <row spans="1:2" r="3">
      <c t="s" r="A3" s="4">
        <v>316</v>
      </c>
      <c t="n" r="B3" s="7">
        <v>25000</v>
      </c>
    </row>
    <row spans="1:2" r="4">
      <c t="s" r="A4" s="4">
        <v>317</v>
      </c>
      <c t="n" r="B4" s="6">
        <v>35000</v>
      </c>
    </row>
    <row spans="1:2" r="5">
      <c t="s" r="A5" s="4">
        <v>318</v>
      </c>
      <c t="n" r="B5" s="6">
        <v>21000</v>
      </c>
    </row>
    <row spans="1:2" r="6">
      <c t="s" r="A6" s="4">
        <v>93</v>
      </c>
      <c t="n" r="B6" s="7">
        <v>8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r="A1" s="1">
        <v>319</v>
      </c>
      <c t="s" r="B1" s="2">
        <v>314</v>
      </c>
    </row>
    <row spans="1:2" r="2">
      <c t="s" r="A2" s="3">
        <v>320</v>
      </c>
    </row>
    <row spans="1:2" r="3">
      <c t="s" r="A3" s="4">
        <v>316</v>
      </c>
      <c t="n" r="B3" s="7">
        <v>2000</v>
      </c>
    </row>
    <row spans="1:2" r="4">
      <c t="s" r="A4" s="4">
        <v>317</v>
      </c>
      <c t="n" r="B4" s="6">
        <v>2600</v>
      </c>
    </row>
    <row spans="1:2" r="5">
      <c t="s" r="A5" s="4">
        <v>318</v>
      </c>
      <c t="n" r="B5" s="6">
        <v>800</v>
      </c>
    </row>
    <row spans="1:2" r="6">
      <c t="s" r="A6" s="4">
        <v>93</v>
      </c>
      <c t="n" r="B6" s="7">
        <v>5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r="A1" s="1">
        <v>321</v>
      </c>
      <c t="s" r="B1" s="2">
        <v>1</v>
      </c>
    </row>
    <row spans="1:3" r="2">
      <c t="s" r="B2" s="2">
        <v>2</v>
      </c>
      <c t="s" r="C2" s="2">
        <v>71</v>
      </c>
    </row>
    <row spans="1:3" r="3">
      <c t="s" r="A3" s="4">
        <v>322</v>
      </c>
      <c t="n" r="B3" s="7">
        <v>0</v>
      </c>
      <c t="n" r="C3" s="7">
        <v>19000</v>
      </c>
    </row>
    <row spans="1:3" r="4">
      <c t="s" r="A4" s="4">
        <v>323</v>
      </c>
    </row>
    <row spans="1:3" r="5">
      <c t="s" r="A5" s="4">
        <v>324</v>
      </c>
      <c t="n" r="B5" s="6">
        <v>7500</v>
      </c>
      <c t="n" r="C5" s="7">
        <v>7900</v>
      </c>
    </row>
    <row spans="1:3" r="6">
      <c t="s" r="A6" s="4">
        <v>325</v>
      </c>
    </row>
    <row spans="1:3" r="7">
      <c t="s" r="A7" s="4">
        <v>324</v>
      </c>
      <c t="n" r="B7" s="6">
        <v>8250</v>
      </c>
    </row>
    <row spans="1:3" r="8">
      <c t="s" r="A8" s="4">
        <v>326</v>
      </c>
    </row>
    <row spans="1:3" r="9">
      <c t="s" r="A9" s="4">
        <v>324</v>
      </c>
      <c t="n" r="B9" s="7">
        <v>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spans="1:2" r="1">
      <c t="s" r="A1" s="1">
        <v>327</v>
      </c>
      <c t="s" r="B1" s="2">
        <v>314</v>
      </c>
    </row>
    <row spans="1:2" r="2">
      <c t="s" r="A2" s="3">
        <v>328</v>
      </c>
    </row>
    <row spans="1:2" r="3">
      <c t="s" r="A3" s="4">
        <v>316</v>
      </c>
      <c t="n" r="B3" s="7">
        <v>53000</v>
      </c>
    </row>
    <row spans="1:2" r="4">
      <c t="s" r="A4" s="4">
        <v>317</v>
      </c>
      <c t="n" r="B4" s="6">
        <v>68000</v>
      </c>
    </row>
    <row spans="1:2" r="5">
      <c t="s" r="A5" s="4">
        <v>318</v>
      </c>
      <c t="n" r="B5" s="6">
        <v>68000</v>
      </c>
    </row>
    <row spans="1:2" r="6">
      <c t="s" r="A6" s="4">
        <v>329</v>
      </c>
      <c t="n" r="B6" s="6">
        <v>19000</v>
      </c>
    </row>
    <row spans="1:2" r="7">
      <c t="s" r="A7" s="4">
        <v>93</v>
      </c>
      <c t="n" r="B7" s="7">
        <v>20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70</v>
      </c>
      <c t="s" r="B1" s="2">
        <v>1</v>
      </c>
    </row>
    <row spans="1:3" r="2">
      <c t="s" r="B2" s="2">
        <v>2</v>
      </c>
      <c t="s" r="C2" s="2">
        <v>71</v>
      </c>
    </row>
    <row spans="1:3" r="3">
      <c t="s" r="A3" s="3">
        <v>72</v>
      </c>
    </row>
    <row spans="1:3" r="4">
      <c t="s" r="A4" s="4">
        <v>73</v>
      </c>
      <c t="n" r="B4" s="7">
        <v>0</v>
      </c>
      <c t="n" r="C4" s="7">
        <v>0</v>
      </c>
    </row>
    <row spans="1:3" r="5">
      <c t="s" r="A5" s="3">
        <v>74</v>
      </c>
    </row>
    <row spans="1:3" r="6">
      <c t="s" r="A6" s="4">
        <v>75</v>
      </c>
      <c t="n" r="B6" s="6">
        <v>1130711</v>
      </c>
      <c t="n" r="C6" s="6">
        <v>1149723</v>
      </c>
    </row>
    <row spans="1:3" r="7">
      <c t="s" r="A7" s="4">
        <v>76</v>
      </c>
      <c t="n" r="B7" s="6">
        <v>21272</v>
      </c>
      <c t="n" r="C7" s="6">
        <v>0</v>
      </c>
    </row>
    <row spans="1:3" r="8">
      <c t="s" r="A8" s="4">
        <v>77</v>
      </c>
      <c t="n" r="B8" s="6">
        <v>189283</v>
      </c>
      <c t="n" r="C8" s="6">
        <v>304719</v>
      </c>
    </row>
    <row spans="1:3" r="9">
      <c t="s" r="A9" s="4">
        <v>78</v>
      </c>
      <c t="n" r="B9" s="6">
        <v>144170</v>
      </c>
      <c t="n" r="C9" s="6">
        <v>0</v>
      </c>
    </row>
    <row spans="1:3" r="10">
      <c t="s" r="A10" s="4">
        <v>79</v>
      </c>
      <c t="n" r="B10" s="6">
        <v>1485436</v>
      </c>
      <c t="n" r="C10" s="6">
        <v>1454442</v>
      </c>
    </row>
    <row spans="1:3" r="11">
      <c t="s" r="A11" s="4">
        <v>80</v>
      </c>
      <c t="n" r="B11" s="6">
        <v>-1485436</v>
      </c>
      <c t="n" r="C11" s="6">
        <v>-1454442</v>
      </c>
    </row>
    <row spans="1:3" r="12">
      <c t="s" r="A12" s="3">
        <v>81</v>
      </c>
    </row>
    <row spans="1:3" r="13">
      <c t="s" r="A13" s="4">
        <v>82</v>
      </c>
      <c t="n" r="B13" s="6">
        <v>346850</v>
      </c>
      <c t="n" r="C13" s="6">
        <v>0</v>
      </c>
    </row>
    <row spans="1:3" r="14">
      <c t="s" r="A14" s="4">
        <v>83</v>
      </c>
      <c t="n" r="B14" s="6">
        <v>346850</v>
      </c>
      <c t="n" r="C14" s="6">
        <v>0</v>
      </c>
    </row>
    <row spans="1:3" r="15">
      <c t="s" r="A15" s="4">
        <v>84</v>
      </c>
      <c t="n" r="B15" s="7">
        <v>-1832286</v>
      </c>
      <c t="n" r="C15" s="7">
        <v>-1454442</v>
      </c>
    </row>
    <row spans="1:3" r="16">
      <c t="s" r="A16" s="4">
        <v>85</v>
      </c>
      <c t="s" r="B16" s="4">
        <v>86</v>
      </c>
      <c t="n" r="C16" s="9">
        <v>-0.16</v>
      </c>
    </row>
    <row spans="1:3" r="17">
      <c t="s" r="A17" s="4">
        <v>87</v>
      </c>
      <c t="n" r="B17" s="6">
        <v>11624202</v>
      </c>
      <c t="n" r="C17" s="6">
        <v>9381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330</v>
      </c>
      <c t="s" r="B1" s="2">
        <v>1</v>
      </c>
    </row>
    <row spans="1:3" r="2">
      <c t="s" r="B2" s="2">
        <v>2</v>
      </c>
      <c t="s" r="C2" s="2">
        <v>28</v>
      </c>
    </row>
    <row spans="1:3" r="3">
      <c t="s" r="A3" s="3">
        <v>147</v>
      </c>
    </row>
    <row spans="1:3" r="4">
      <c t="s" r="A4" s="4">
        <v>331</v>
      </c>
      <c t="n" r="B4" s="7">
        <v>208000</v>
      </c>
      <c t="n" r="C4" s="7">
        <v>223000</v>
      </c>
    </row>
    <row spans="1:3" r="5">
      <c t="s" r="A5" s="4">
        <v>332</v>
      </c>
      <c t="n" r="B5" s="6">
        <v>2800</v>
      </c>
    </row>
    <row spans="1:3" r="6">
      <c t="s" r="A6" s="4">
        <v>333</v>
      </c>
      <c t="n" r="B6" s="7">
        <v>69000</v>
      </c>
      <c t="n" r="C6" s="7">
        <v>6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334</v>
      </c>
      <c t="s" r="B1" s="2">
        <v>2</v>
      </c>
      <c t="s" r="C1" s="2">
        <v>28</v>
      </c>
    </row>
    <row spans="1:3" r="2">
      <c t="s" r="A2" s="4">
        <v>335</v>
      </c>
      <c t="n" r="B2" s="7">
        <v>3700000</v>
      </c>
      <c t="n" r="C2" s="7">
        <v>3700000</v>
      </c>
    </row>
    <row spans="1:3" r="3">
      <c t="s" r="A3" s="4">
        <v>336</v>
      </c>
      <c t="n" r="B3" s="6">
        <v>-568572</v>
      </c>
      <c t="n" r="C3" s="6">
        <v>-426429</v>
      </c>
    </row>
    <row spans="1:3" r="4">
      <c t="s" r="A4" s="4">
        <v>337</v>
      </c>
      <c t="n" r="B4" s="6">
        <v>3131428</v>
      </c>
      <c t="n" r="C4" s="6">
        <v>3273571</v>
      </c>
    </row>
    <row spans="1:3" r="5">
      <c t="s" r="A5" s="4">
        <v>39</v>
      </c>
      <c t="n" r="B5" s="6">
        <v>6455645</v>
      </c>
      <c t="n" r="C5" s="6">
        <v>6455645</v>
      </c>
    </row>
    <row spans="1:3" r="6">
      <c t="s" r="A6" s="4">
        <v>338</v>
      </c>
      <c t="n" r="B6" s="6">
        <v>9587073</v>
      </c>
      <c t="n" r="C6" s="6">
        <v>9729216</v>
      </c>
    </row>
    <row spans="1:3" r="7">
      <c t="s" r="A7" s="4">
        <v>243</v>
      </c>
    </row>
    <row spans="1:3" r="8">
      <c t="s" r="A8" s="4">
        <v>335</v>
      </c>
      <c t="n" r="B8" s="6">
        <v>3000000</v>
      </c>
      <c t="n" r="C8" s="6">
        <v>3000000</v>
      </c>
    </row>
    <row spans="1:3" r="9">
      <c t="s" r="A9" s="4">
        <v>246</v>
      </c>
    </row>
    <row spans="1:3" r="10">
      <c t="s" r="A10" s="4">
        <v>335</v>
      </c>
      <c t="n" r="B10" s="7">
        <v>7000000</v>
      </c>
      <c t="n" r="C10" s="7">
        <v>7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0"/>
    <col customWidth="1" max="2" min="2" width="21"/>
  </cols>
  <sheetData>
    <row spans="1:2" r="1">
      <c t="s" r="A1" s="1">
        <v>339</v>
      </c>
      <c t="s" r="B1" s="2">
        <v>314</v>
      </c>
    </row>
    <row spans="1:2" r="2">
      <c t="s" r="A2" s="3">
        <v>340</v>
      </c>
    </row>
    <row spans="1:2" r="3">
      <c t="n" r="A3" s="6">
        <v>2016</v>
      </c>
      <c t="n" r="B3" s="7">
        <v>427000</v>
      </c>
    </row>
    <row spans="1:2" r="4">
      <c t="n" r="A4" s="6">
        <v>2017</v>
      </c>
      <c t="n" r="B4" s="6">
        <v>569000</v>
      </c>
    </row>
    <row spans="1:2" r="5">
      <c t="n" r="A5" s="6">
        <v>2018</v>
      </c>
      <c t="n" r="B5" s="6">
        <v>569000</v>
      </c>
    </row>
    <row spans="1:2" r="6">
      <c t="n" r="A6" s="6">
        <v>2019</v>
      </c>
      <c t="n" r="B6" s="6">
        <v>569000</v>
      </c>
    </row>
    <row spans="1:2" r="7">
      <c t="n" r="A7" s="6">
        <v>2020</v>
      </c>
      <c t="n" r="B7" s="6">
        <v>464000</v>
      </c>
    </row>
    <row spans="1:2" r="8">
      <c t="s" r="A8" s="4">
        <v>341</v>
      </c>
      <c t="n" r="B8" s="6">
        <v>534000</v>
      </c>
    </row>
    <row spans="1:2" r="9">
      <c t="s" r="A9" s="4">
        <v>93</v>
      </c>
      <c t="n" r="B9" s="7">
        <v>313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r="A1" s="1">
        <v>342</v>
      </c>
      <c t="s" r="B1" s="2">
        <v>1</v>
      </c>
    </row>
    <row spans="1:2" r="2">
      <c t="s" r="B2" s="2">
        <v>314</v>
      </c>
    </row>
    <row spans="1:2" r="3">
      <c t="s" r="A3" s="3">
        <v>343</v>
      </c>
    </row>
    <row spans="1:2" r="4">
      <c t="s" r="A4" s="4">
        <v>344</v>
      </c>
      <c t="n" r="B4" s="7">
        <v>26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5</v>
      </c>
      <c t="s" r="B1" s="2">
        <v>1</v>
      </c>
    </row>
    <row spans="1:3" r="2">
      <c t="s" r="B2" s="2">
        <v>2</v>
      </c>
      <c t="s" r="C2" s="2">
        <v>71</v>
      </c>
    </row>
    <row spans="1:3" r="3">
      <c t="s" r="A3" s="4">
        <v>346</v>
      </c>
      <c t="n" r="B3" s="7">
        <v>0</v>
      </c>
      <c t="n" r="C3" s="7">
        <v>0</v>
      </c>
    </row>
    <row spans="1:3" r="4">
      <c t="s" r="A4" s="4">
        <v>347</v>
      </c>
      <c t="n" r="B4" s="6">
        <v>7500</v>
      </c>
      <c t="n" r="C4" s="6">
        <v>7900</v>
      </c>
    </row>
    <row spans="1:3" r="5">
      <c t="s" r="A5" s="4">
        <v>348</v>
      </c>
      <c t="n" r="B5" s="7">
        <v>15000</v>
      </c>
      <c t="n" r="C5" s="7">
        <v>10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349</v>
      </c>
      <c t="s" r="B1" s="2">
        <v>1</v>
      </c>
    </row>
    <row spans="1:3" r="2">
      <c t="s" r="B2" s="2">
        <v>2</v>
      </c>
      <c t="s" r="C2" s="2">
        <v>71</v>
      </c>
    </row>
    <row spans="1:3" r="3">
      <c t="s" r="A3" s="4">
        <v>350</v>
      </c>
      <c t="n" r="B3" s="7">
        <v>189283</v>
      </c>
      <c t="n" r="C3" s="7">
        <v>304719</v>
      </c>
    </row>
    <row spans="1:3" r="4">
      <c t="s" r="A4" s="4">
        <v>351</v>
      </c>
    </row>
    <row spans="1:3" r="5">
      <c t="s" r="A5" s="4">
        <v>350</v>
      </c>
      <c t="n" r="B5" s="6">
        <v>117000</v>
      </c>
      <c t="n" r="C5" s="6">
        <v>156000</v>
      </c>
    </row>
    <row spans="1:3" r="6">
      <c t="s" r="A6" s="4">
        <v>42</v>
      </c>
      <c t="n" r="B6" s="6">
        <v>24000</v>
      </c>
    </row>
    <row spans="1:3" r="7">
      <c t="s" r="A7" s="4">
        <v>352</v>
      </c>
    </row>
    <row spans="1:3" r="8">
      <c t="s" r="A8" s="4">
        <v>350</v>
      </c>
      <c t="n" r="B8" s="6">
        <v>0</v>
      </c>
      <c t="n" r="C8" s="6">
        <v>19000</v>
      </c>
    </row>
    <row spans="1:3" r="9">
      <c t="s" r="A9" s="4">
        <v>353</v>
      </c>
    </row>
    <row spans="1:3" r="10">
      <c t="s" r="A10" s="4">
        <v>350</v>
      </c>
      <c t="n" r="B10" s="6">
        <v>29000</v>
      </c>
      <c t="n" r="C10" s="7">
        <v>87000</v>
      </c>
    </row>
    <row spans="1:3" r="11">
      <c t="s" r="A11" s="4">
        <v>42</v>
      </c>
      <c t="n" r="B11" s="7">
        <v>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354</v>
      </c>
      <c t="s" r="B1" s="2">
        <v>1</v>
      </c>
    </row>
    <row spans="1:3" r="2">
      <c t="s" r="B2" s="2">
        <v>2</v>
      </c>
      <c t="s" r="C2" s="2">
        <v>71</v>
      </c>
    </row>
    <row spans="1:3" r="3">
      <c t="s" r="A3" s="3">
        <v>355</v>
      </c>
    </row>
    <row spans="1:3" r="4">
      <c t="s" r="A4" s="4">
        <v>102</v>
      </c>
      <c t="n" r="B4" s="7">
        <v>-1832286</v>
      </c>
      <c t="n" r="C4" s="7">
        <v>-14544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1"/>
    <col customWidth="1" max="5" min="5" width="20"/>
    <col customWidth="1" max="6" min="6" width="13"/>
  </cols>
  <sheetData>
    <row spans="1:6" r="1">
      <c t="s" r="A1" s="1">
        <v>88</v>
      </c>
      <c t="s" r="B1" s="2">
        <v>89</v>
      </c>
      <c t="s" r="C1" s="2">
        <v>90</v>
      </c>
      <c t="s" r="D1" s="2">
        <v>91</v>
      </c>
      <c t="s" r="E1" s="2">
        <v>92</v>
      </c>
      <c t="s" r="F1" s="2">
        <v>93</v>
      </c>
    </row>
    <row spans="1:6" r="2">
      <c t="s" r="A2" s="4">
        <v>94</v>
      </c>
      <c t="n" r="B2" s="6">
        <v>11256175</v>
      </c>
    </row>
    <row spans="1:6" r="3">
      <c t="s" r="A3" s="4">
        <v>95</v>
      </c>
      <c t="n" r="B3" s="7">
        <v>11256</v>
      </c>
      <c t="n" r="C3" s="7">
        <v>20164911</v>
      </c>
      <c t="n" r="D3" s="7">
        <v>-20000</v>
      </c>
      <c t="n" r="E3" s="7">
        <v>-10133442</v>
      </c>
      <c t="n" r="F3" s="7">
        <v>10022725</v>
      </c>
    </row>
    <row spans="1:6" r="4">
      <c t="s" r="A4" s="4">
        <v>96</v>
      </c>
      <c t="n" r="B4" s="6">
        <v>552041</v>
      </c>
    </row>
    <row spans="1:6" r="5">
      <c t="s" r="A5" s="4">
        <v>97</v>
      </c>
      <c t="n" r="B5" s="7">
        <v>552</v>
      </c>
      <c t="n" r="C5" s="6">
        <v>1071961</v>
      </c>
      <c t="n" r="F5" s="6">
        <v>1072513</v>
      </c>
    </row>
    <row spans="1:6" r="6">
      <c t="s" r="A6" s="4">
        <v>98</v>
      </c>
      <c t="n" r="C6" s="6">
        <v>18050</v>
      </c>
      <c t="n" r="F6" s="6">
        <v>18050</v>
      </c>
    </row>
    <row spans="1:6" r="7">
      <c t="s" r="A7" s="4">
        <v>99</v>
      </c>
      <c t="n" r="C7" s="6">
        <v>7670</v>
      </c>
      <c t="n" r="F7" s="6">
        <v>7670</v>
      </c>
    </row>
    <row spans="1:6" r="8">
      <c t="s" r="A8" s="4">
        <v>100</v>
      </c>
      <c t="n" r="D8" s="6">
        <v>5000</v>
      </c>
      <c t="n" r="F8" s="6">
        <v>5000</v>
      </c>
    </row>
    <row spans="1:6" r="9">
      <c t="s" r="A9" s="4">
        <v>101</v>
      </c>
      <c t="n" r="C9" s="6">
        <v>261991</v>
      </c>
      <c t="n" r="F9" s="6">
        <v>261991</v>
      </c>
    </row>
    <row spans="1:6" r="10">
      <c t="s" r="A10" s="4">
        <v>102</v>
      </c>
      <c t="n" r="E10" s="6">
        <v>-1832286</v>
      </c>
      <c t="n" r="F10" s="6">
        <v>-1832286</v>
      </c>
    </row>
    <row spans="1:6" r="11">
      <c t="s" r="A11" s="4">
        <v>103</v>
      </c>
      <c t="n" r="B11" s="6">
        <v>11808216</v>
      </c>
    </row>
    <row spans="1:6" r="12">
      <c t="s" r="A12" s="4">
        <v>104</v>
      </c>
      <c t="n" r="B12" s="7">
        <v>11808</v>
      </c>
      <c t="n" r="C12" s="7">
        <v>21524583</v>
      </c>
      <c t="n" r="D12" s="7">
        <v>-15000</v>
      </c>
      <c t="n" r="E12" s="7">
        <v>-11965728</v>
      </c>
      <c t="n" r="F12" s="7">
        <v>95556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05</v>
      </c>
      <c t="s" r="B1" s="2">
        <v>1</v>
      </c>
    </row>
    <row spans="1:3" r="2">
      <c t="s" r="B2" s="2">
        <v>2</v>
      </c>
      <c t="s" r="C2" s="2">
        <v>71</v>
      </c>
    </row>
    <row spans="1:3" r="3">
      <c t="s" r="A3" s="3">
        <v>106</v>
      </c>
    </row>
    <row spans="1:3" r="4">
      <c t="s" r="A4" s="4">
        <v>102</v>
      </c>
      <c t="n" r="B4" s="7">
        <v>-1832286</v>
      </c>
      <c t="n" r="C4" s="7">
        <v>-1454442</v>
      </c>
    </row>
    <row spans="1:3" r="5">
      <c t="s" r="A5" s="3">
        <v>107</v>
      </c>
    </row>
    <row spans="1:3" r="6">
      <c t="s" r="A6" s="4">
        <v>108</v>
      </c>
      <c t="n" r="B6" s="6">
        <v>2028</v>
      </c>
      <c t="n" r="C6" s="6">
        <v>1485</v>
      </c>
    </row>
    <row spans="1:3" r="7">
      <c t="s" r="A7" s="4">
        <v>109</v>
      </c>
      <c t="n" r="B7" s="6">
        <v>142142</v>
      </c>
      <c t="n" r="C7" s="6">
        <v>0</v>
      </c>
    </row>
    <row spans="1:3" r="8">
      <c t="s" r="A8" s="4">
        <v>110</v>
      </c>
      <c t="n" r="B8" s="6">
        <v>246086</v>
      </c>
      <c t="n" r="C8" s="6">
        <v>0</v>
      </c>
    </row>
    <row spans="1:3" r="9">
      <c t="s" r="A9" s="4">
        <v>111</v>
      </c>
      <c t="n" r="B9" s="6">
        <v>68694</v>
      </c>
      <c t="n" r="C9" s="6">
        <v>0</v>
      </c>
    </row>
    <row spans="1:3" r="10">
      <c t="s" r="A10" s="4">
        <v>101</v>
      </c>
      <c t="n" r="B10" s="6">
        <v>261991</v>
      </c>
      <c t="n" r="C10" s="6">
        <v>47377</v>
      </c>
    </row>
    <row spans="1:3" r="11">
      <c t="s" r="A11" s="4">
        <v>112</v>
      </c>
      <c t="n" r="B11" s="6">
        <v>295</v>
      </c>
      <c t="n" r="C11" s="6">
        <v>0</v>
      </c>
    </row>
    <row spans="1:3" r="12">
      <c t="s" r="A12" s="4">
        <v>113</v>
      </c>
      <c t="n" r="B12" s="6">
        <v>5000</v>
      </c>
      <c t="n" r="C12" s="6">
        <v>0</v>
      </c>
    </row>
    <row spans="1:3" r="13">
      <c t="s" r="A13" s="4">
        <v>114</v>
      </c>
      <c t="n" r="B13" s="6">
        <v>25720</v>
      </c>
      <c t="n" r="C13" s="6">
        <v>0</v>
      </c>
    </row>
    <row spans="1:3" r="14">
      <c t="s" r="A14" s="3">
        <v>115</v>
      </c>
    </row>
    <row spans="1:3" r="15">
      <c t="s" r="A15" s="4">
        <v>116</v>
      </c>
      <c t="n" r="B15" s="6">
        <v>33045</v>
      </c>
      <c t="n" r="C15" s="6">
        <v>0</v>
      </c>
    </row>
    <row spans="1:3" r="16">
      <c t="s" r="A16" s="4">
        <v>32</v>
      </c>
      <c t="n" r="B16" s="6">
        <v>14217</v>
      </c>
      <c t="n" r="C16" s="6">
        <v>34133</v>
      </c>
    </row>
    <row spans="1:3" r="17">
      <c t="s" r="A17" s="4">
        <v>42</v>
      </c>
      <c t="n" r="B17" s="6">
        <v>-67497</v>
      </c>
      <c t="n" r="C17" s="6">
        <v>118655</v>
      </c>
    </row>
    <row spans="1:3" r="18">
      <c t="s" r="A18" s="4">
        <v>44</v>
      </c>
      <c t="n" r="B18" s="6">
        <v>-3671</v>
      </c>
      <c t="n" r="C18" s="6">
        <v>0</v>
      </c>
    </row>
    <row spans="1:3" r="19">
      <c t="s" r="A19" s="4">
        <v>43</v>
      </c>
      <c t="n" r="B19" s="6">
        <v>48755</v>
      </c>
      <c t="n" r="C19" s="6">
        <v>13691</v>
      </c>
    </row>
    <row spans="1:3" r="20">
      <c t="s" r="A20" s="4">
        <v>117</v>
      </c>
      <c t="n" r="B20" s="6">
        <v>-1055481</v>
      </c>
      <c t="n" r="C20" s="6">
        <v>-1239101</v>
      </c>
    </row>
    <row spans="1:3" r="21">
      <c t="s" r="A21" s="3">
        <v>118</v>
      </c>
    </row>
    <row spans="1:3" r="22">
      <c t="s" r="A22" s="4">
        <v>119</v>
      </c>
      <c t="n" r="B22" s="6">
        <v>0</v>
      </c>
      <c t="n" r="C22" s="6">
        <v>-1496478</v>
      </c>
    </row>
    <row spans="1:3" r="23">
      <c t="s" r="A23" s="4">
        <v>120</v>
      </c>
      <c t="n" r="B23" s="6">
        <v>-3213</v>
      </c>
      <c t="n" r="C23" s="6">
        <v>-4022</v>
      </c>
    </row>
    <row spans="1:3" r="24">
      <c t="s" r="A24" s="4">
        <v>121</v>
      </c>
      <c t="n" r="B24" s="6">
        <v>-3213</v>
      </c>
      <c t="n" r="C24" s="6">
        <v>-1500500</v>
      </c>
    </row>
    <row spans="1:3" r="25">
      <c t="s" r="A25" s="3">
        <v>122</v>
      </c>
    </row>
    <row spans="1:3" r="26">
      <c t="s" r="A26" s="4">
        <v>123</v>
      </c>
      <c t="n" r="B26" s="6">
        <v>-40249</v>
      </c>
      <c t="n" r="C26" s="6">
        <v>0</v>
      </c>
    </row>
    <row spans="1:3" r="27">
      <c t="s" r="A27" s="4">
        <v>124</v>
      </c>
      <c t="n" r="B27" s="6">
        <v>0</v>
      </c>
      <c t="n" r="C27" s="6">
        <v>1084136</v>
      </c>
    </row>
    <row spans="1:3" r="28">
      <c t="s" r="A28" s="4">
        <v>125</v>
      </c>
      <c t="n" r="B28" s="6">
        <v>-40249</v>
      </c>
      <c t="n" r="C28" s="6">
        <v>1084136</v>
      </c>
    </row>
    <row spans="1:3" r="29">
      <c t="s" r="A29" s="4">
        <v>126</v>
      </c>
      <c t="n" r="B29" s="6">
        <v>-1098943</v>
      </c>
      <c t="n" r="C29" s="6">
        <v>-1655465</v>
      </c>
    </row>
    <row spans="1:3" r="30">
      <c t="s" r="A30" s="4">
        <v>127</v>
      </c>
      <c t="n" r="B30" s="6">
        <v>1570167</v>
      </c>
      <c t="n" r="C30" s="6">
        <v>6684576</v>
      </c>
    </row>
    <row spans="1:3" r="31">
      <c t="s" r="A31" s="4">
        <v>128</v>
      </c>
      <c t="n" r="B31" s="6">
        <v>471224</v>
      </c>
      <c t="n" r="C31" s="6">
        <v>5029111</v>
      </c>
    </row>
    <row spans="1:3" r="32">
      <c t="s" r="A32" s="3">
        <v>129</v>
      </c>
    </row>
    <row spans="1:3" r="33">
      <c t="s" r="A33" s="4">
        <v>130</v>
      </c>
      <c t="n" r="B33" s="6">
        <v>0</v>
      </c>
      <c t="n" r="C33" s="6">
        <v>8437500</v>
      </c>
    </row>
    <row spans="1:3" r="34">
      <c t="s" r="A34" s="4">
        <v>100</v>
      </c>
      <c t="n" r="B34" s="6">
        <v>5000</v>
      </c>
      <c t="n" r="C34" s="6">
        <v>0</v>
      </c>
    </row>
    <row spans="1:3" r="35">
      <c t="s" r="A35" s="4">
        <v>131</v>
      </c>
      <c t="n" r="B35" s="6">
        <v>1072513</v>
      </c>
      <c t="n" r="C35" s="6">
        <v>0</v>
      </c>
    </row>
    <row spans="1:3" r="36">
      <c t="s" r="A36" s="4">
        <v>129</v>
      </c>
      <c t="n" r="B36" s="7">
        <v>1077513</v>
      </c>
      <c t="n" r="C36" s="7">
        <v>843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5</v>
      </c>
      <c t="s" r="B1" s="2">
        <v>1</v>
      </c>
    </row>
    <row spans="1:2" r="2">
      <c t="s" r="B2" s="2">
        <v>2</v>
      </c>
    </row>
    <row spans="1:2" r="3">
      <c t="s" r="A3" s="3">
        <v>133</v>
      </c>
    </row>
    <row spans="1:2" r="4">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7</v>
      </c>
      <c t="s" r="B1" s="2">
        <v>1</v>
      </c>
    </row>
    <row spans="1:2" r="2">
      <c t="s" r="B2" s="2">
        <v>2</v>
      </c>
    </row>
    <row spans="1:2" r="3">
      <c t="s" r="A3" s="3">
        <v>133</v>
      </c>
    </row>
    <row spans="1:2" r="4">
      <c t="s" r="A4" s="4">
        <v>137</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UNAUDITED CONSOLIDATED STATEMEN</vt:lpstr>
      <vt:lpstr>UNAUDITED CONSOLIDATED STATEME5</vt:lpstr>
      <vt:lpstr>UNAUDITED CONSOLIDATED STATEME6</vt:lpstr>
      <vt:lpstr>ORGANIZATION AND SIGNIFICANT AC</vt:lpstr>
      <vt:lpstr>SUMMARY OF SIGNIFICANT ACCOUNTI</vt:lpstr>
      <vt:lpstr>PROPERTY AND EQUIPMENT</vt:lpstr>
      <vt:lpstr>ACQUISITION</vt:lpstr>
      <vt:lpstr>EQUITY TRANSACTIONS</vt:lpstr>
      <vt:lpstr>COMMITMENTS</vt:lpstr>
      <vt:lpstr>LONG TERM LIABILITIES</vt:lpstr>
      <vt:lpstr>COMMON STOCK WARRANT</vt:lpstr>
      <vt:lpstr>INTANGIBLE ASSETS</vt:lpstr>
      <vt:lpstr>INCOME TAXES</vt:lpstr>
      <vt:lpstr>RELATED-PARTY TRANSACTIONS</vt:lpstr>
      <vt:lpstr>RESEARCH AND DEVELOPMENT</vt:lpstr>
      <vt:lpstr>LIQUIDITY, GOING CONCERN AND MA</vt:lpstr>
      <vt:lpstr>SUBSEQUENT EVENTS</vt:lpstr>
      <vt:lpstr>SUMMARY OF SIGNIFICANT ACCOUN21</vt:lpstr>
      <vt:lpstr>PROPERTY AND EQUIPMENT (Tables)</vt:lpstr>
      <vt:lpstr>ACQUISITIONS (Tables)</vt:lpstr>
      <vt:lpstr>EQUITY TRANSACTIONS (Tables)</vt:lpstr>
      <vt:lpstr>COMMITMENTS (Tables)</vt:lpstr>
      <vt:lpstr>LONG TERM LIABILITIES (Tables)</vt:lpstr>
      <vt:lpstr>INTANGIBLE ASSETS (Tables)</vt:lpstr>
      <vt:lpstr>ORGANIZATION AND SIGNIFICANT 28</vt:lpstr>
      <vt:lpstr>SUMMARY OF SIGNIFICANT ACCOUN29</vt:lpstr>
      <vt:lpstr>PROPERTY AND EQUIPMENT (Details</vt:lpstr>
      <vt:lpstr>PROPERTY AND EQUIPMENT (Detai31</vt:lpstr>
      <vt:lpstr>ACQUISITIONS (Details)</vt:lpstr>
      <vt:lpstr>EQUITY TRANSACTIONS (Details)</vt:lpstr>
      <vt:lpstr>EQUITY TRANSACTIONS (Details 1)</vt:lpstr>
      <vt:lpstr>EQUITY TRANSACTIONS (Details Na</vt:lpstr>
      <vt:lpstr>COMMITMENTS (Details)</vt:lpstr>
      <vt:lpstr>COMMITMENTS (Details 1)</vt:lpstr>
      <vt:lpstr>COMMITMENTS (Details Narrative)</vt:lpstr>
      <vt:lpstr>LONG TERM LIABILITIES (Details)</vt:lpstr>
      <vt:lpstr>LONG TERM LIABILITIES (Details </vt:lpstr>
      <vt:lpstr>INTANGIBLE ASSETS (Details)</vt:lpstr>
      <vt:lpstr>INTANGIBLE ASSETS (Details 1)</vt:lpstr>
      <vt:lpstr>COMMON STOCK WARRANT (Details N</vt:lpstr>
      <vt:lpstr>RELATED-PARTY TRANSACTIONS (Det</vt:lpstr>
      <vt:lpstr>RESEARCH AND DEVELOPMENT (Detai</vt:lpstr>
      <vt:lpstr>LIQUIDITY, GOING CONCERN AND 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26:41Z</dcterms:created>
  <dcterms:modified xmlns:dcterms="http://purl.org/dc/terms/" xmlns:xsi="http://www.w3.org/2001/XMLSchema-instance" xsi:type="dcterms:W3CDTF">2016-05-16T15:26:41Z</dcterms:modified>
  <dc:title xmlns:dc="http://purl.org/dc/elements/1.1/">Untitled</dc:title>
  <dc:description xmlns:dc="http://purl.org/dc/elements/1.1/"/>
  <dc:subject xmlns:dc="http://purl.org/dc/elements/1.1/"/>
  <cp:keywords/>
  <cp:category/>
</cp:coreProperties>
</file>